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Discontinued Operations" sheetId="12" state="visible" r:id="rId12"/>
    <sheet xmlns:r="http://schemas.openxmlformats.org/officeDocument/2006/relationships" name="Acquisition of eSignLiv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Deferred Warranty Revenue and W" sheetId="17" state="visible" r:id="rId17"/>
    <sheet xmlns:r="http://schemas.openxmlformats.org/officeDocument/2006/relationships" name="Stock Compensation Plans" sheetId="18" state="visible" r:id="rId18"/>
    <sheet xmlns:r="http://schemas.openxmlformats.org/officeDocument/2006/relationships" name="Earnings per Common Share" sheetId="19" state="visible" r:id="rId19"/>
    <sheet xmlns:r="http://schemas.openxmlformats.org/officeDocument/2006/relationships" name="Employee Benefit Plan" sheetId="20" state="visible" r:id="rId20"/>
    <sheet xmlns:r="http://schemas.openxmlformats.org/officeDocument/2006/relationships" name="Geographic, Customer and Suppli" sheetId="21" state="visible" r:id="rId21"/>
    <sheet xmlns:r="http://schemas.openxmlformats.org/officeDocument/2006/relationships" name="Commitments and Contingencies" sheetId="22" state="visible" r:id="rId22"/>
    <sheet xmlns:r="http://schemas.openxmlformats.org/officeDocument/2006/relationships" name="Quarterly Results of Operations"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Discontinued Operations (Tables" sheetId="28" state="visible" r:id="rId28"/>
    <sheet xmlns:r="http://schemas.openxmlformats.org/officeDocument/2006/relationships" name="Acquisition of eSignLive (Table"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Deferred Warranty Revenue and33" sheetId="33" state="visible" r:id="rId33"/>
    <sheet xmlns:r="http://schemas.openxmlformats.org/officeDocument/2006/relationships" name="Stock Compensation Plans (Table" sheetId="34" state="visible" r:id="rId34"/>
    <sheet xmlns:r="http://schemas.openxmlformats.org/officeDocument/2006/relationships" name="Earnings per Common Share (Tabl" sheetId="35" state="visible" r:id="rId35"/>
    <sheet xmlns:r="http://schemas.openxmlformats.org/officeDocument/2006/relationships" name="Employee Benefit Plan (Tables)" sheetId="36" state="visible" r:id="rId36"/>
    <sheet xmlns:r="http://schemas.openxmlformats.org/officeDocument/2006/relationships" name="Geographic, Customer and Supp37" sheetId="37" state="visible" r:id="rId37"/>
    <sheet xmlns:r="http://schemas.openxmlformats.org/officeDocument/2006/relationships" name="Commitments and Contingencies (" sheetId="38" state="visible" r:id="rId38"/>
    <sheet xmlns:r="http://schemas.openxmlformats.org/officeDocument/2006/relationships" name="Quarterly Results of Operatio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ntories - Summary of Invent" sheetId="42" state="visible" r:id="rId42"/>
    <sheet xmlns:r="http://schemas.openxmlformats.org/officeDocument/2006/relationships" name="Discontinued Operations - Sched" sheetId="43" state="visible" r:id="rId43"/>
    <sheet xmlns:r="http://schemas.openxmlformats.org/officeDocument/2006/relationships" name="Discontinued Operations - Summa" sheetId="44" state="visible" r:id="rId44"/>
    <sheet xmlns:r="http://schemas.openxmlformats.org/officeDocument/2006/relationships" name="Acquisition of eSignLive - Addi" sheetId="45" state="visible" r:id="rId45"/>
    <sheet xmlns:r="http://schemas.openxmlformats.org/officeDocument/2006/relationships" name="Acquisition of eSignLive - Sche" sheetId="46" state="visible" r:id="rId46"/>
    <sheet xmlns:r="http://schemas.openxmlformats.org/officeDocument/2006/relationships" name="Acquisition of eSignLive - Summ" sheetId="47" state="visible" r:id="rId47"/>
    <sheet xmlns:r="http://schemas.openxmlformats.org/officeDocument/2006/relationships" name="Acquisition of eSignLive - Su48" sheetId="48" state="visible" r:id="rId48"/>
    <sheet xmlns:r="http://schemas.openxmlformats.org/officeDocument/2006/relationships" name="Goodwill - Schedule of Goodwill" sheetId="49" state="visible" r:id="rId49"/>
    <sheet xmlns:r="http://schemas.openxmlformats.org/officeDocument/2006/relationships" name="Goodwill - Additional Informati" sheetId="50" state="visible" r:id="rId50"/>
    <sheet xmlns:r="http://schemas.openxmlformats.org/officeDocument/2006/relationships" name="Intangible Assets - Schedule of" sheetId="51" state="visible" r:id="rId51"/>
    <sheet xmlns:r="http://schemas.openxmlformats.org/officeDocument/2006/relationships" name="Intangible Assets - Expected Am" sheetId="52" state="visible" r:id="rId52"/>
    <sheet xmlns:r="http://schemas.openxmlformats.org/officeDocument/2006/relationships" name="Income Taxes - Additional Infor" sheetId="53" state="visible" r:id="rId53"/>
    <sheet xmlns:r="http://schemas.openxmlformats.org/officeDocument/2006/relationships" name="Income Taxes - Income from Cont" sheetId="54" state="visible" r:id="rId54"/>
    <sheet xmlns:r="http://schemas.openxmlformats.org/officeDocument/2006/relationships" name="Income Taxes - Provision for In" sheetId="55" state="visible" r:id="rId55"/>
    <sheet xmlns:r="http://schemas.openxmlformats.org/officeDocument/2006/relationships" name="Income Taxes - Differences betw" sheetId="56" state="visible" r:id="rId56"/>
    <sheet xmlns:r="http://schemas.openxmlformats.org/officeDocument/2006/relationships" name="Income Taxes - Deferred Income " sheetId="57" state="visible" r:id="rId57"/>
    <sheet xmlns:r="http://schemas.openxmlformats.org/officeDocument/2006/relationships" name="Income Taxes - Summary of Net O" sheetId="58" state="visible" r:id="rId58"/>
    <sheet xmlns:r="http://schemas.openxmlformats.org/officeDocument/2006/relationships" name="Income Taxes - Schedule of Tax " sheetId="59" state="visible" r:id="rId59"/>
    <sheet xmlns:r="http://schemas.openxmlformats.org/officeDocument/2006/relationships" name="Income Taxes - Summary of Incom" sheetId="60" state="visible" r:id="rId60"/>
    <sheet xmlns:r="http://schemas.openxmlformats.org/officeDocument/2006/relationships" name="Deferred Warranty Revenue and61" sheetId="61" state="visible" r:id="rId61"/>
    <sheet xmlns:r="http://schemas.openxmlformats.org/officeDocument/2006/relationships" name="Deferred Warranty Revenue and62" sheetId="62" state="visible" r:id="rId62"/>
    <sheet xmlns:r="http://schemas.openxmlformats.org/officeDocument/2006/relationships" name="Deferred Warranty Revenue and63" sheetId="63" state="visible" r:id="rId63"/>
    <sheet xmlns:r="http://schemas.openxmlformats.org/officeDocument/2006/relationships" name="Stock Compensation Plans - Addi" sheetId="64" state="visible" r:id="rId64"/>
    <sheet xmlns:r="http://schemas.openxmlformats.org/officeDocument/2006/relationships" name="Stock Compensation Plans - Deta" sheetId="65" state="visible" r:id="rId65"/>
    <sheet xmlns:r="http://schemas.openxmlformats.org/officeDocument/2006/relationships" name="Stock Compensation Plans - Time" sheetId="66" state="visible" r:id="rId66"/>
    <sheet xmlns:r="http://schemas.openxmlformats.org/officeDocument/2006/relationships" name="Stock Compensation Plans - Perf" sheetId="67" state="visible" r:id="rId67"/>
    <sheet xmlns:r="http://schemas.openxmlformats.org/officeDocument/2006/relationships" name="Earnings Per Common Share - Det" sheetId="68" state="visible" r:id="rId68"/>
    <sheet xmlns:r="http://schemas.openxmlformats.org/officeDocument/2006/relationships" name="Employee Benefit Plan - Additio" sheetId="69" state="visible" r:id="rId69"/>
    <sheet xmlns:r="http://schemas.openxmlformats.org/officeDocument/2006/relationships" name="Employee Benefit Plan - Summary" sheetId="70" state="visible" r:id="rId70"/>
    <sheet xmlns:r="http://schemas.openxmlformats.org/officeDocument/2006/relationships" name="Employee Benefit Plan - Summa71" sheetId="71" state="visible" r:id="rId71"/>
    <sheet xmlns:r="http://schemas.openxmlformats.org/officeDocument/2006/relationships" name="Employee Benefit Plan - Schedul" sheetId="72" state="visible" r:id="rId72"/>
    <sheet xmlns:r="http://schemas.openxmlformats.org/officeDocument/2006/relationships" name="Geographic, Customer and Supp73" sheetId="73" state="visible" r:id="rId73"/>
    <sheet xmlns:r="http://schemas.openxmlformats.org/officeDocument/2006/relationships" name="Geographic, Customer and Supp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Quarterly Results of Operatio77" sheetId="77" state="visible" r:id="rId77"/>
    <sheet xmlns:r="http://schemas.openxmlformats.org/officeDocument/2006/relationships" name="Quarterly Results of Operatio78" sheetId="78" state="visible" r:id="rId78"/>
    <sheet xmlns:r="http://schemas.openxmlformats.org/officeDocument/2006/relationships" name="Schedule II - Valuation and Qua" sheetId="79" state="visible" r:id="rId79"/>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DSI</t>
  </si>
  <si>
    <t>Entity Registrant Name</t>
  </si>
  <si>
    <t>VASCO DATA SECURITY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equivalents</t>
  </si>
  <si>
    <t>Short term investments</t>
  </si>
  <si>
    <t>Accounts receivable, net of allowance for doubtful accounts of $535 in 2016 and $621 in 2015</t>
  </si>
  <si>
    <t>Inventories, net</t>
  </si>
  <si>
    <t>Prepaid expenses</t>
  </si>
  <si>
    <t>Foreign sales tax receivable</t>
  </si>
  <si>
    <t>Deferred income taxes</t>
  </si>
  <si>
    <t>Other current assets</t>
  </si>
  <si>
    <t>Assets of discontinued operations</t>
  </si>
  <si>
    <t>Total current assets</t>
  </si>
  <si>
    <t>Property and equipment:</t>
  </si>
  <si>
    <t>Furniture and fixtures</t>
  </si>
  <si>
    <t>Office equipment</t>
  </si>
  <si>
    <t>Property and equipment, gross</t>
  </si>
  <si>
    <t>Accumulated depreciation</t>
  </si>
  <si>
    <t>Property and equipment, net</t>
  </si>
  <si>
    <t>Goodwill, net of accumulated amortization</t>
  </si>
  <si>
    <t>Intangible assets, net of accumulated amortization</t>
  </si>
  <si>
    <t>Other assets</t>
  </si>
  <si>
    <t>Total assets</t>
  </si>
  <si>
    <t>Current liabilities</t>
  </si>
  <si>
    <t>Accounts payable</t>
  </si>
  <si>
    <t>Deferred revenue</t>
  </si>
  <si>
    <t>Accrued wages and payroll taxes</t>
  </si>
  <si>
    <t>Income taxes payable</t>
  </si>
  <si>
    <t>Other accrued expenses</t>
  </si>
  <si>
    <t>Deferred compensation</t>
  </si>
  <si>
    <t>Liabilities of discontinued operations</t>
  </si>
  <si>
    <t>Total current liabilities</t>
  </si>
  <si>
    <t>Other long-term liabilities</t>
  </si>
  <si>
    <t>Total liabilities</t>
  </si>
  <si>
    <t>Stockholders' equity</t>
  </si>
  <si>
    <t>Preferred stock: 500 shares authorized, none issued and outstanding at December 31, 2016 or 2015</t>
  </si>
  <si>
    <t>Common stock: $.001 par value per share, 75,000 shares authorized; 40,097 and 40,108 shares issued and outstanding at December 31, 2016 and 2015, respectively</t>
  </si>
  <si>
    <t>Additional paid-in capital</t>
  </si>
  <si>
    <t>Accumulated income</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t>
  </si>
  <si>
    <t>Product and license</t>
  </si>
  <si>
    <t>Services and other</t>
  </si>
  <si>
    <t>Total revenue</t>
  </si>
  <si>
    <t>Cost of goods sold</t>
  </si>
  <si>
    <t>Products</t>
  </si>
  <si>
    <t>Total 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 net</t>
  </si>
  <si>
    <t>Other income, net</t>
  </si>
  <si>
    <t>Income from continuing operations before income taxes</t>
  </si>
  <si>
    <t>Provision for income taxes</t>
  </si>
  <si>
    <t>Net income-continuing operations</t>
  </si>
  <si>
    <t>Net income (loss) from discontinued operations</t>
  </si>
  <si>
    <t>Net income</t>
  </si>
  <si>
    <t>Basic income (loss) per share:</t>
  </si>
  <si>
    <t>Continuing operations</t>
  </si>
  <si>
    <t>Discontinued operations</t>
  </si>
  <si>
    <t>Total net income per share</t>
  </si>
  <si>
    <t>Diluted income (loss) per share:</t>
  </si>
  <si>
    <t>Weighted average common shares outstanding:</t>
  </si>
  <si>
    <t>Basic</t>
  </si>
  <si>
    <t>Diluted</t>
  </si>
  <si>
    <t>Consolidated Statements of Comprehensive Income - USD ($) $ in Thousands</t>
  </si>
  <si>
    <t>Statement of Comprehensive Income [Abstract]</t>
  </si>
  <si>
    <t>Other comprehensive income (loss):- Currency translation adjustment</t>
  </si>
  <si>
    <t>Pension adjustment, net of tax of $624</t>
  </si>
  <si>
    <t>Comprehensive income</t>
  </si>
  <si>
    <t>Consolidated Statements of Comprehensive Income (Parenthetical) $ in Thousands</t>
  </si>
  <si>
    <t>Dec. 31, 2016USD ($)</t>
  </si>
  <si>
    <t>Pension adjustment, tax amount</t>
  </si>
  <si>
    <t>Consolidated Statements of Stockholders' Equity - USD ($) shares in Thousands, $ in Thousands</t>
  </si>
  <si>
    <t>Total</t>
  </si>
  <si>
    <t>Common Stock [Member]</t>
  </si>
  <si>
    <t>Additional Paid-in Capital [Member]</t>
  </si>
  <si>
    <t>Accumulated Income [Member]</t>
  </si>
  <si>
    <t>Accumulated Other Comprehensive Income (Loss) [Member]</t>
  </si>
  <si>
    <t>Beginning Balance at Dec. 31, 2013</t>
  </si>
  <si>
    <t>Beginning Balance, Shares at Dec. 31, 2013</t>
  </si>
  <si>
    <t>Foreign currency translation adjustment</t>
  </si>
  <si>
    <t>Exercise of stock options</t>
  </si>
  <si>
    <t>Exercise of stock options, Shares</t>
  </si>
  <si>
    <t>Restricted stock awards</t>
  </si>
  <si>
    <t>Restricted stock awards, Shares</t>
  </si>
  <si>
    <t>Tax payments for stock issuances</t>
  </si>
  <si>
    <t>Tax benefits of stock based compensation</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Stockholders' Equity (Parenthetical) $ in Thousands</t>
  </si>
  <si>
    <t>Statement of Stockholders' Equity [Abstract]</t>
  </si>
  <si>
    <t>Consolidated Statements of Cash Flows - USD ($) $ in Thousands</t>
  </si>
  <si>
    <t>Cash flows from operating activities:</t>
  </si>
  <si>
    <t>Net income from continuing operations</t>
  </si>
  <si>
    <t>Adjustments to reconcile net income from continuing operations to net cash provided by continuing operations:</t>
  </si>
  <si>
    <t>Depreciation and amortization</t>
  </si>
  <si>
    <t>Loss on disposal of assets</t>
  </si>
  <si>
    <t>Deferred tax expense (benefit)</t>
  </si>
  <si>
    <t>Stock-based compensation</t>
  </si>
  <si>
    <t>Changes in assets and liabilities, net of effect of acquisitions:</t>
  </si>
  <si>
    <t>Accounts receivable, net</t>
  </si>
  <si>
    <t>Inventories</t>
  </si>
  <si>
    <t>Accrued expenses</t>
  </si>
  <si>
    <t>Current deferred compensation</t>
  </si>
  <si>
    <t>Net cash provided by operating activities of continuing operations</t>
  </si>
  <si>
    <t>Cash flows from investing activities of continuing operations:</t>
  </si>
  <si>
    <t>Purchase of short term investments</t>
  </si>
  <si>
    <t>Maturities of short term investments</t>
  </si>
  <si>
    <t>Additions to property and equipment</t>
  </si>
  <si>
    <t>Additions to intangible assets</t>
  </si>
  <si>
    <t>Net cash used in investing activities of continuing operations</t>
  </si>
  <si>
    <t>Cash flows from financing activities of continuing operations:</t>
  </si>
  <si>
    <t>Repayment of debt</t>
  </si>
  <si>
    <t>Proceeds from exercise of stock options, net</t>
  </si>
  <si>
    <t>Tax payments for restricted stock issuances</t>
  </si>
  <si>
    <t>Tax benefit of stock-based compensation</t>
  </si>
  <si>
    <t>Net cash provided by (used in) financing activities of continuing operations</t>
  </si>
  <si>
    <t>Cash flows from discontinued operations:</t>
  </si>
  <si>
    <t>Net cash provided by (used in) operating activities of discontinued operations</t>
  </si>
  <si>
    <t>Net cash provided by (used in) discontinued operations</t>
  </si>
  <si>
    <t>Effect of exchange rate changes on cash</t>
  </si>
  <si>
    <t>Net increase (decrease) in cash</t>
  </si>
  <si>
    <t>Cash and equivalents, beginning of year</t>
  </si>
  <si>
    <t>Cash and equivalents, end of year</t>
  </si>
  <si>
    <t>Supplemental cash flow disclosures:</t>
  </si>
  <si>
    <t>Cash paid for income taxes</t>
  </si>
  <si>
    <t>Cash paid for interest</t>
  </si>
  <si>
    <t>Silanis Technology Inc [Member]</t>
  </si>
  <si>
    <t>Purchase of Silanis, net of cash acquired</t>
  </si>
  <si>
    <t>Summary of Significant Accounting Policies</t>
  </si>
  <si>
    <t>Accounting Policies [Abstract]</t>
  </si>
  <si>
    <t>Note 1
– Summary of Significant Accounting Policies
Nature of
Operations
VASCO Data
Security International, Inc. and its wholly owned subsidiaries
design, develop, market and support hardware and software security
systems that manage and secure access to information assets. VASCO
has operations in Austria, Australia, Belgium, Brazil, Canada,
China, France, India, Japan, The Netherlands, Singapore,
Switzerland, the United Arab Emirates, the United Kingdom (U.K).,
and the United States (U.S.).
In accordance
with ASC 280, Segment Reporting, our operations are reported as a
single operating segment.
Revision
of Previously Issued Financial Statements
We have
revised amounts reported in previously issued financial statements
for periods presented in the Annual Report on Form 10-K related to
costs of services erroneously recorded as operating expenses.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for the year ended
December 31, 2015 or for any quarterly periods included therein or
through our most recent Quarterly Report on Form 10-Q. As part of
this evaluation, we considered a number of qualitative factors,
including, among others, that the errors did not change total
revenue, did not change operating income, and did not mask a change
in earnings or other trends when considering the overall
competitive and economic environment within the industry during the
periods.
In addition,
in accordance with SEC requirements, beginning in 2016, revenue is
presented in two categories, Product and License Revenue and
Service and Other Revenue. Product and License Revenue includes
hardware products and software licenses. Service and Other Revenue
includes software as a service (“SaaS”) solutions,
maintenance and support, and professional services. Additional
adjustments were made to present cost of goods sold consistent with
these two categories. Prior periods have been adjusted to reflect
the current presentation.
The following
table presents the effect of the aforementioned revisions on our
consolidated statement of operations
For the year ended
December 31, 2015
As previously Adjustment Corrected
Revenue
Product and
License $ $ 218,908 $ 218,908
Service and
Other 22,535 22,535
Total Revenue 241,443 241,443
Cost of Goods
Sold
Product and
License 95,028 95,028
Service and
Other 2,875 2,875
Total Cost of Goods
Sold 95,351 2,552 97,903
Gross Profit 146,092 (2,552 ) 143,540
Operating
costs
Sales and
marketing 39,670 (1,471 ) 38,199
Research and
development 18,538 (1,081 ) 17,457
General and
administrative 32,489 0 32,489
Amortization of purchased
intangibles 4,942 0 4,942
Total operating
costs 95,639 (2,552 ) 93,088
Operating
income $ 50,453 $ 0 $ 50,453
For the year ended
December 31, 2014
As previously Adjustment Corrected
Revenue
Product and
License $ $ 182,556 $ 182,556
Service and
Other 18,981 18,981
Total Revenue 201,537 201,537
Cost of Goods
Sold
Product and
License 72,802 72,802
Service and
Other 3,093 3,093
Total Cost of Goods
Sold 73,771 2,124 75,895
Gross Profit 127,766 (2,124 ) 125,642
Operating
costs
Sales and
marketing 43,362 (1,173 ) 42,189
Research and
development 19,497 (951 ) 18,546
General and
administrative 22,287 - 22,287
Amortization of purchased
intangibles 4,532 - 4,532
Total operating
costs 89,678 (2,124 ) 87,554
Operating
income $ 38,088 $ - $ 38,088
Financial
information presented in the accompanying notes to these
consolidated financial statements reflect the correction of these
errors. Periods not presented herein will be revised, as
applicable, as included in future filings.
Principles
of Consolidation
The
consolidated financial statements include the accounts of VASCO
Data Security International, Inc. and its wholly owned
subsidiaries. Intercompany accounts and transactions have been
eliminated in consolidation.
As further
described in Note 3, during January 2011 we acquired 100% of the
stock of DigiNotar B.V. Effective September 20, 2011,
DigiNotar B.V. was declared bankrupt in The Netherlands,
transferring effective control over DigiNotar B.V. to the
bankruptcy trustee. Accordingly, assets, liabilities and operating
activities related to DigiNotar B.V. are reflected as discontinued
operations.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Gains or
(losses) resulting from foreign currency transactions were $111,
($1,247), and ($1,382) in 2016, 2015, and 2014, respectively, and
are included in other income, net in the consolidated statements of
operations.
The financial
position and results of our operations in Canada, Singapore, and
Switzerland are measured in U.S. Dollars. For these subsidiaries,
gains and losses that result from foreign currency transactions are
included in the consolidated statements of operations in other
income, net.
Revenue
Recognition
We recognize
revenue in accordance with Financial Accounting Standards Board
(FASB) Accounting Standards Codification (ASC) 985-605, Software – Revenue
Recognition Revenue
Recognition – Multiple Element
Arrangements
Product and
License Revenue includes hardware products and software licenses.
Services and Other Revenue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605 related to software. When software client devices and host
software are delivered elements, we use the Residual Method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In sales arrangements where
VSOE of fair value has not been established, revenue for all
elements is deferred and amortized over the life of the
arrangement.
For
transactions other than multiple-element arrangements, we recognize
revenue as follows:
1. Product and License
Revenue:
2. SaaS:
3. Maintenance and
Support Agreements:
4. Professional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or value added
taxes.
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Short Term
Investments
Short term
investments are stated at cost plus accrued interest, which
approximates fair value. Short term investments are high-quality
commercial paper and bank certificates of deposit with maturities
at acquisition of more than three months and less than twelve
months.
Accounts
Receivable and Allowance for Doubtful Accounts
The credit
worthiness of custom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Generally, accounts are charged off when decision
is taken to no longer pursue collection.
Inventories
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years ended
December 31, 2016, 2015, and 2014 of $1,928, $1,345, and
$1,928, respectively, is included in operating expenses
Long Term
Investments
Included in
Other Assets are minority equity investments in companies we
believe may be beneficial in executing our strategy. At
December 31, 2016, investments were $4,073. There were no
investments in 2015. In accordance with ASC 325, the investments
are recorded at cost and evaluated for impairment annually or
whenever events or changes in circumstances indicate that the
carrying value may not be recoverable.
Cost of
Goods Sold
Included in
product cost of goods sold are direct product costs. Cost of goods
sold related to service revenues are primarily costs related to
SaaS solutions, including personnel and equipment costs, and
personnel costs of employees providing professional services and
maintenance and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and in income in the period
that includes the enactment date.
We monitor
our potential income tax exposures as required by ASC
740, Income
Tax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Fair Value
of Financial Instruments
At
December 31, 2016, and 2015, our financial instruments were
cash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Accounting
for Leases
All of our
leases are operating leases. Rent expense on facility leases is
charged evenly over the life of the lease, regardless of the timing
of actual payments.
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each November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and
reporting unit 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In accordance with
ASC 350, we consider the company to be two reporting units, the
operations of eSignLive and the remainder of our operations. Our
qualitative assessment of each reporting unit did not indicate an
impairment. Accordingly, we did not recognize any impairment for
the year ended December 31, 2016.
Stock-Based Compensation
We have
stock-based employee compensation plans, which are described more
fully in Note 9. ASC 718, Compensation-Stock
Compensation
Retirement
Benefits
We record
annual expenses relating to our pension benefit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In November
2015, the FASB issued Accounting Standards Update
No. 2015-17, Balance Sheet
Classification of Deferred Taxes
In September
2015, the FASB issued Accounting Standards Update
No. 2015-16, Simplifying the Accounting
for Measurement-Period Adjustments
In May 2014,
the FASB issued Accounting Standards Update
No. 2014-09, Revenue from Contracts with
Customers
ASU 2014-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e will adopt this guidance at the beginning
of the first quarter of 2018. We expect to determine the transition
method in the second quarter of 2017.
We are
currently evaluating the impact of our pending adoption of the new
revenue recognition guidance on revenue transactions, including any
impacts on associated processes, systems, and internal controls.
Our evaluation has included determining whether the unit of account
(i.e., performance obligations) will change as compared to current
GAAP, as well as determining the standalone selling price of each
performance obligation. Standalone selling prices under the
new guidance may not be substantially different from our current
methodologies of establishing fair value on multiple element
arrangements. Based on initial assessments, we have identified
certain arrangements where revenue may be recognized earlier
compared to current GAAP. We expect to recognize license revenue
from term licenses upon delivery of the software, rather than over
the term of the arrangement. We expect to begin capitalizing
certain sales commissions upon adoption of the new standard and are
currently in the process of evaluating the period over which to
amortize these capitalized costs. We continue to evaluate the
impact of this guidance and subsequent amendments on our
consolidated financial position, results of operations, and cash
flows, and any preliminary assessments are subject to
change.
In February
2016, The FASB issued Accounting Standards Update
No. 2016-02, Leases
On
March 30, 2016, the FASB issued ASU 2016-09, Improvements to
Employee Share-Based Payment Accounting, to improve accounting for
share-based payment transactions as part of the FASB’s
simplification initiative. The ASU changes certain aspects of
accounting for share-based payment award transactions, including:
(1) recognition of excess tax benefits and tax deficiencies as
income tax expense or benefit instead of additional paid-in
capital; (2) classification of excess tax benefits on the
statement of cash flows, and (3) accounting for forfeitures. The
other provisions of ASU 2016-09 are immaterial to the Company. ASU
2016-09 is effective for fiscal years beginning after
December 15, 2016. Early adoption is permitted. We have early
adopted ASU 2016-09 in our consolidated financial statements as of
January 1, 2016 and applicable aspects described were adopted
prospectively. Prior periods were not retrospectively
adjusted.
The adoption
of ASU 2016-09 resulted in an increase to the tax provision of $169
that would have otherwise been debited to additional paid in
capital. Similarly, as a result of the adoption of ASU 2016-09,
cashflows from operating activities decreased $169 and cash flows
from financing activities decreased by the same amount. We also
elected to begin accounting for forfeitures when they occur. The
impact of this policy change was immaterial to our consolidated
financial statements. The impact of this ASU on future periods is
dependent on our stock price at the time restricted stock awards
vest.</t>
  </si>
  <si>
    <t>Inventory Disclosure [Abstract]</t>
  </si>
  <si>
    <t>Note 2 –
Inventories
Inventories,
consisting principally of hardware and component parts, are stated
at the lower of cost or market.
Inventory is
comprised of the following:
December 31,
2016 2015
Component parts $ 8,360 $ 9,351
Work-in-process and
finished goods 9,060 11,267
Total $ 17,420 $ 20,618</t>
  </si>
  <si>
    <t>Discontinued Operations</t>
  </si>
  <si>
    <t>Discontinued Operations and Disposal Groups [Abstract]</t>
  </si>
  <si>
    <t>Note 3 –
Discontinued Operations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
Income (loss)
from discontinued operations, net of tax, for the twelve months
ended December 31, 2016, 2015, and 2014 was as
follows:
Years ended December 31,
2016 2015 2014
Gain (Loss) from
operations $ (47 ) $ 0 $ 0
Gain (Loss) on
disposal 0 (43 ) 873
Gain (Loss) from
discontinued operations $ (47 ) $ (43 ) $ 873
At
December 31, 2016 and 2015, remaining assets and liabilities
related to DigiNotar have been classified as assets of discontinued
operations and liabilities of discontinued operations,
respectively, in the consolidated balance sheets and consist of the
following:
As of December 31,
2016 2015
Income taxes
receivable $ 6 $ 4
Assets of discontinued
operations $ 6 $ 4
Accrued professional
fees $ 10 $ 0
Liabilities of discontinued
operations $ 10 $ 0
Assets of
discontinued operations and certain portions of liabilities of
discontinued operations are denominated in local currencies and are
subject to currency fluctuation.</t>
  </si>
  <si>
    <t>Acquisition of eSignLive</t>
  </si>
  <si>
    <t>Business Combinations [Abstract]</t>
  </si>
  <si>
    <t xml:space="preserve">Note 4
– Acquisition of eSignLive
On
November 25, 2015, the Company completed its acquisition of
Silanis Technology, Inc. (“eSignLive”), a
privately-held provider of electronic signature and digital
transaction solutions used to sign, send, and manage documents.
Pursuant to the arrangement agreement, we acquired all of the
issued and outstanding shares of eSignLive for an aggregate
purchase price of $75,000 subject to further adjustment as provided
in the arrangement agreement.
Upon
acquisition, eSignLive became our wholly-owned subsidiary. The
acquisition is accounted for as a business combination using the
acquisition method accounting in accordance with FASB ASC Topic
No. 805, Business Combinations
The results
of operations of eSignLive subsequent to the November 25, 2015
acquisition date have been included in the Consolidated Statements
of Operations. eSignLive revenue and net income (loss) included in
the results of operations for the year ended December 31, 2015
were $541 and $(2,168), respectively.
Acquisition-related expense recognized during 2015 of
approximately $2,374 is recorded in general and administrative
expenses in the Consolidated Statements of Operations.
Aggregate
Purchase Price Allocation
Purchase
consideration has been allocated to assets and liabilities based on
estimated acquisition-date fair values and are summarized in the
following table:
as initially Measurement as adjusted
Tangible assets and
liabilities
Cash $ 514 $ 96 $ 610
Accounts receivable,
net 4,471 (615 ) 3,856
Other current
assets 4,234 (19 ) 4,215
Property and
equipment 416 24 440
Current
liabilities (16,896 ) 1,576 (15,320 )
Other non-current
liabilities (8,070 ) 5,731 (2,339 )
Intangible
assets 30,000 17,400 47,400
Goodwill 60,331 (24,419 ) 35,912
Net assets
acquired $ 75,000 $ (226 ) $ 74,774
The excess of
purchase consideration over net assets assumed was recorded as
goodwill, which represents the strategic value assigned to
eSignLive,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tax purposes.
The effect of
the measurement period adjustments recorded in the current period
have been determined as if such adjustments had been accounted for
at the acquisition date. Excluding prior measurement period
adjustments reducing liabilities and goodwill each by $9,146, all
measurement period adjustments were recorded in the fourth quarter
of 2016 and resulted in a credit to the tax provision of
$2,344.
The following
table summarizes acquired intangible assets, as well as the
respective amortization periods:
Estimated Fair
Value Amortization
(000s)
Identifiable Intangible
Assets
Tradenames $ 2,400 10
Technology 10,000 5
Non-compete
agreements 8,000 5
Customer
Relationships 27,000 12
$ 47,400
Unaudited
Pro Forma Financial Information
The following
unaudited pro forma financial information presents the results of
operations as if the acquisition had taken place on January 1,
2014. These amounts were prepared in accordance with the
acquisition method of accounting under existing standards and are
not necessarily indicative of the results of operations that would
have occurred if the acquisition had been completed on the first
day of 2014, nor are they indicative of our future operating
results.
Income tax
impacts resulting from pro forma adjustments were calculated
utilizing the statutory income tax rate of 35% for the years ended
December 31, 2015 and 2014.
These
unaudited pro forma amounts include the following adjustments to
historical results shown net of tax;
•
To reflect estimated amortization of acquired identifiable
intangible assets of $6,060 and $6,060 for the year ended
December 31, 2015 and 2014, respectively.
•
To reflect estimated amortization of fair value adjustment of
acquired deferred revenue of $(4,000) and $0 for the year ended
December 31, 2015 and 2014, respectively.
•
To reclassify non-recurring transaction expenses of $5,812 from
2015 to 2014.
•
To reverse benefit of certain refundable tax credits of $1,021
and $1,588 for the year ended December 31, 2015 and 2014,
respectively.
Year Ended
December 31,
2015 2014
Revenue $ 256,416 $ 212,595
Net income $ 28,059 $ 14,729 </t>
  </si>
  <si>
    <t>Goodwill</t>
  </si>
  <si>
    <t>Goodwill and Intangible Assets Disclosure [Abstract]</t>
  </si>
  <si>
    <t>Note 5
– Goodwill
Goodwill
activity for the two years ended December 31, 2016 consisted
of the following:
Net balance at
December 31, 2014 $ 22,208
Additions -
eSignLive 60,331
Net foreign currency
translation (1,686 )
Net balance at
December 31, 2015 $ 80,853
Adjustment to provisional
estimate of acquisition date fair values (24,419 )
Net foreign currency
translation (2,025 )
Net balance at
December 31, 2016 $ 54,409
December 31, 2016
balance at cost $ 55,209
Accumulated
amortization (800 )
Net balance at
December 31, 2016 $ 54,409
There were no
impairment losses in 2016, 2015, or 2014.
Certain
portions of goodwill are denominated in local currencies and are
subject to currency fluctuations.</t>
  </si>
  <si>
    <t>Intangible Assets</t>
  </si>
  <si>
    <t>Note 6 –
Intangible Assets
Intangible
asset activity for the two years ended December 31, 2016 is
detailed in the following table;
Capitalized Customer Other Total Intangible
Net balance at
December 31, 2014 $ 10,216 $ 644 $ 1,959 $ 12,819
Additions-eSignLive 29,000 400 600 30,000
Additions-Other 0 0 131 131
Net foreign currency
translation (15 ) (23 ) 0 (38 )
Amortization
expense (4,569 ) (193 ) (180 ) (4,942 )
Net balance at
December 31, 2015 34,632 828 2,510 37,970
Measurement Period
Adjustments - eSignLive (19,000 ) 26,600 9,800 17,400
Additions-Other 0 0 143 143
Net foreign currency
translation (58 ) (57 ) - (115 )
Amortization
expense (4,182 ) (2,597 ) (2,070 ) (8,849 )
Net balance at
December 31, 2016 $ 11,392 $ 24,774 $ 10,383 $ 46,549
December 31, 2016
balance at cost $ 37,745 $ 27,757 $ 13,244 $ 78,746
Accumulated
amortization (26,353 ) (2,983 ) (2,861 ) (32,197 )
Net balance at
December 31, 2016 $ 11,392 $ 24,774 $ 10,383 $ 46,549
Additions -
eSignLive refers to intangible assets acquired in the acquisition
of eSignLive described in Note 4 including capitalized
technology, trademarks, customer relationships and non-compete
agreements. Certain intangible assets are denominated in local
currencies and are subject to currency fluctuations. Expected
amortization of the intangible assets for the years
ended:
December 31,
2017 $ 8,782
December 31,
2018 7,306
December 31,
2019 6,207
December 31,
2020 5,875
December 31,
2021 2,575
Thereafter 14,734
Subject to
amortization 45,479
Trademarks 1,070
Total intangible
assets $ 46,549</t>
  </si>
  <si>
    <t>Income Taxes</t>
  </si>
  <si>
    <t>Income Tax Disclosure [Abstract]</t>
  </si>
  <si>
    <t xml:space="preserve">Note 7
– Income Taxes
Income from
continuing operations before income taxes was generated in the
following jurisdictions. For the year ended December 31, 2016,
2015, and 2014, domestic income excludes taxable intercompany
dividend income of $8,825, $10,000, and $30,650,
respectively.
For the year ended
December 31,
2016 2015 2014
Domestic $ (11,170 ) $ (5,007 ) $ (3,294 )
Foreign 22,595 55,905 41,214
Total $ 11,425 $ 50,898 $ 37,920
The provision
for income taxes consists of the following:
For the year ended
December 31,
2016 2015 2014
Current:
Federal $ (90 ) $ - $ -
State 5 1 42
Foreign 5,915 9,140 4,688
Total current 5,830 9,141 4,730
Deferred:
Federal (2,985 ) 338 (497 )
State 115 (135 ) 361
Foreign (2,097 ) (640 ) 715
Total deferred (4,967 ) (437 ) 579
Total $ 863 $ 8,704 $ 5,309
The U.S.
federal corporate tax rate varies with taxable income. Our U.S.
statutory rate for 2016 and 2015 was 34%. For 2014, our U.S.
statutory rate was 35%. The differences between the income tax
provisions computed using the statutory federal income tax rate and
the provisions for income taxes reported in the consolidated
statements of operations are as follows:
For the years ended
December 31,
2016 2015 2014
Expected tax at statutory
rate $ 3,884 $ 17,305 $ 13,272
Foreign taxes at other
rates (7,512 ) (12,487 ) (9,107 )
US tax on foreign
earnings, net of foreign tax credits (405 ) 1,968 (9 )
Valuation reserves on NOL
carryforwards 3,816 469 2
State income taxes, net
of federal benefit 83 26 140
Disallowed expenses and
other 997 1,423 1,011
Total $ 863 $ 8,704 $ 5,309
Current
deferred tax assets and long-term deferred tax liabilities are
presented as separate line items in the balance sheet. Long-term
deferred tax assets of $11,116 and $6,216 as of December 31,
2016 and 2015, respectively, are included in other assets. Deferred
income tax balances are comprised of the following:
As of
December 31,
2016 2015
Deferred tax
assets:
U.S. foreign tax
credit $ 7,027 $ 3,309
Stock and long-term
compensation plans 2,304 2,817
Foreign NOL &amp;
other carryforwards 16,340 13,771
US state NOL
carryforwards 803 248
US alternative minimum
tax 357 395
Deferred
revenue 358 672
Pension liability,
net 624 0
Reserve for uncertain tax
issues (445 ) (560 )
Amortization and
depreciation 708 627
Accrued expenses and
other 523 288
Total gross deferred tax
assets 28,599 21,567
Less: Valuation
allowance (6,274 ) (13,719 )
Net deferred income tax
assets $ 22,325 $ 7,848
Deferred tax
liabilities:
Swiss tax
allowances $ 691 $ 851
US tax on unremitted
foreign earnings 424 137
Deferred
revenue - 901
Intangible
assets 10,947 8,008
Deferred tax
liabilities $ 12,062 $ 9,897
Net deferred tax assets
(liabilities) $ 10,263 $ (2,049 )
Long-term
deferred tax assets and liabilities are netted by tax
jurisdiction.
Earnings of
certain subsidiaries are deemed available for distribution. At
December 31, 2016 and 2015, unremitted foreign earnings
available for distribution are $14,299 and $22,672, respectively.
The deferred tax liability for the incremental U.S. tax to be paid
upon remittance as dividends at December 31, 2016 and 2015 was
$409 and $137, respectively.
The earnings
of certain designated subsidiaries remain permanently invested. At
December 31, 2016 and 2015, total unremitted foreign earnings
considered permanently invested are $154,581 and $131,327,
respectively. It is not practicable to estimate the incremental
U.S. tax liability which would be incurred if these earnings were
repatriated.
At
December 31, 2016, we held $21,733 of cash in banks in the
United States and $27,612 of cash in banks outside of the United
States. Of the cash in banks outside of the United States, $27,332
is not subject to significant repatriation restrictions, but may be
subject to tax upon repatriation. Cash in banks outside of the
United States includes $17,151 held in tax jurisdictions where we
consider retained earnings to be available for distribution and
$10,461 held in jurisdictions where we consider retained earnings
to be permanently invested.
A portion of
tax benefits related to certain restricted stock and stock options
were credited to additional paid-in capital. For the years ended
December 31, 2015 and 2014, credits to additional paid-in
capital were $318 and $253, respectively. With the adoption of ASU
2016-09, the tax impact for 2016 of $169 was recorded as an
increase to the tax provision.
U.S. foreign
tax credit carryforwards expiring in 2023 and 2026 were $2,940 and
$4,087, respectively, at December 31, 2016. We have not
provided a valuation reserve for the foreign tax credits as we
believe it is more likely than not they will be realized due to our
tax strategy to distribute foreign earnings to utilize foreign tax
credits prior to expiration.
At
December 31, 2016, we had foreign and state net operating loss
(NOL) carryforwards and other foreign deductible carryforwards as
shown in the following table;
Carryforward Expiration
NOL
Carryforward
Canada $ 39,375 2024-2036
Other foreign 3,101 None
U.S. states 15,634 2017-2036
58,110
Other
Carryforwards
Canada 14,883 None
Other foreign 1,934 2017-2018
16,817
$ 74,927
The net
change in the valuation allowance for the years ended
December 31, 2016 was a decrease of $7,445 and for the years
ended December 31, 2015 and 2014, were increases of $11,219
and $101, respectively. This valuation allowance is reviewed on a
regular basis and adjustments made as appropriate. The increase in
the valuation allowance in 2015 reflects NOL and other
carryforwards related to the eSignLive acquisition further
described in Note 4. The decrease in the valuation allowance in
2016 reflects measurement period adjustments recorded for the
eSignLive acquisition. The change in the valuation allowance also
reflects other factors including, but not limited to, changes in
our assessment of our ability to use existing NOLs and other
deduction carryforwards, changes in currency rates, and adjustments
to reflect differences between the actual returns filed and the
estimates we made at financial reporting dates. The company expects
to generate adequate taxable income to realize deferred tax assets
in foreign jurisdictions where no valuation allowance
exists.
We had
accrued interest or penalties for income tax liabilities of $51 at
December 31, 2016. There was none at December 31, 2015.
Our policy is to record interest expense and penalties on income
taxes as income tax expense.
ASC
740, Income
Taxes
As of
December 31,
2016 2015 2014
Reserve at beginning of
year $ 560 $ 560 $ 560
Increases related to
prior year tax positions 217 - -
Lapse of statute of
limitations (115 ) - -
Total $ 662 $ 560 $ 560
Based on the
possible expiration of the statute of limitations, it is reasonably
possible that the liability for uncertain tax positions will change
within the next twelve months. The associated tax impact on the
effective tax rate is estimated to be a tax benefit of $445, with
minimal cash payments.
Our primary
tax jurisdictions and the earliest tax year subject to audit are
presented in the following table.
Australia 2008
Austria 2010
Belgium 2014
Canada 2012
Netherlands 2011
Singapore 2011
Switzerland 2015
United States 2007 </t>
  </si>
  <si>
    <t>Deferred Warranty Revenue and Warranty Reserve</t>
  </si>
  <si>
    <t>Guarantees [Abstract]</t>
  </si>
  <si>
    <t>Note 8 – Deferred
Warranty Revenue and Warranty Reserve
Our standard
practice is to provide a warranty on our DIGIPASS hardware for one
to two years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The
estimated cost of providing warranty services during the extended
warranty period is less than the revenue related to such warranty
service.
Deferred
warranty revenue at December 31, 2016 will be recognized as
revenue as follows:
Year Amount
2017 $ 22
2018 12
2019 3
Total $ 37
We maintain a
reserve for the potential cost of future warranty claims related to
products sold and recognized in revenue. The reserve is included in
accrued expenses. Activity in the warranty reserve account during
the three years ended December 31, 2016 was as
follows:
For the years ended December 31,
2016 2015 2014
Balance, beginning of
period $ 43 $ 85 $ 116
Provision for warranty
claims 165 165 173
Product or cash issued to
settle claims (55 ) (207 ) (204 )
Balance, end of
period $ 153 $ 43 $ 85</t>
  </si>
  <si>
    <t>Stock Compensation Plans</t>
  </si>
  <si>
    <t>Disclosure of Compensation Related Costs, Share-based Payments [Abstract]</t>
  </si>
  <si>
    <t>Note 9 – Stock
Compensation Plans
In June 2009,
our stockholders approved and in June 2014 our stockholders
reapproved the VASCO Data Security International, Inc. 2009 Equity
Incentive Plan (the “2009 Equity Plan”). The 2009
Equity Plan permits the issuance of awards in a variety of forms,
including (1) shares of our common stock,
(2) nonqualified and incentive stock options for the purchase
of our common stock, (3) stock appreciation rights,
(4) deferred stock, (5) other stock-based awards
(including restricted shares, performance shares, performance units
and other stock unit awards), and (6) cash incentive
awards.
Upon approval
of the 2009 Equity Plan, our 1997 Stock Compensation Plan, as
amended and restated (the “1997 Compensation Plan”) was
suspended. No additional awards will be issued under the 1997
Compensation Plan, however, all outstanding awards under the 1997
Compensation Plan were unaffected by the approval of the 2009
Equity Plan. The 1997 Compensation Plan permitted the award of
stock compensation in various forms.
The 2009 Equity
Plan and the 1997 Compensation Plan were designed and intended to
provide performance incentives to employees and non-employee
directors, consultants and other key persons of the company. Both
plans are administered by the Compensation Committee as appointed
by the Board of Directors and are intended to be non-qualified
plans.
As of
December 31, 2016, the number of shares allowed to be issued
under the 2009 Equity Plan was 6,161 shares of the company’s
common stock, representing 15.4% of the issued and outstanding
shares of the company as of such date.
The following
table summarizes compensation expense recorded under the two
plans.
2016 2015 2014
Restricted stock $ 2,766 $ 3,835 $ 2,399
Long-term compensation
plan 2,105 1,815 851
Total expense $ 4,871 $ 5,650 $ 3,250
Time-Based Restricted
Stock
Time-based
restricted stock awards granted to non-employee directors vest on
the first anniversary date of the grant. Awards granted to an
executive officer in 2016 vest in equal semi-annual installments
over four years. Shares are subject to forfeiture if the service
period requirement is not met. Compensation expense equal to the
market value of the stock on the grant date is recorded on a
straight-line basis over the vesting period as required by ASC 718
Compensation-Stock Compensation
Shares Weighted average remaining term (years) Aggregate intrinsic
Outstanding at
January 1, 2016 414 2.56 $ 6,926
Shares vested (121 ) 1,902
Shares awarded 30 505
Shares forfeited (47 ) 800
Outstanding at
December 31, 2016 276 1.97 3,767
The unamortized
future compensation expense for time-based restricted stock awards
was $3,454 at December 31, 2016. Performance-Based
Restricted Stock
Performance-based restricted stock awards granted to executive
officers in 2016 were subject to achievement of one-year and three
year performance targets established by the Board of Directors.
Earned shares related to one-year performance targets vest annually
over four years. Earned shares related to three-year targets vest
upon completion of the three-year period. Shares are subject to
forfeiture if the service period requirement is not met.
There were no
shares to be earned from awards granted in 2016. The number of
shares earned in 2015 and 2014 was 110 and 152, respectively.
Compensation expense, equal to the market value of the stock on the
grant date, is recorded on a straight-line basis over the vesting
period at the performance level deemed probable, as required by ASC
718. Compensation expense in 2016, 2015, and 2014 was $589, $2,479,
and $1,083. Unamortized future compensation expense for
performance-based restricted stock was $1,581 at December 31,
2016.
The following
table summarizes activity related to unvested performance
restricted stock shares during 2016:
Total Unvested Weighted average remaining term (years) Aggregate value
Outstanding at
January 1, 2016 366 1.64 $ 6,123
Shares vested (128 ) 1,978
Shares awarded 85 1,423
Shares forfeited (153 ) 2,184
Outstanding at
December 31, 2016 170 1.71 2,321
At December 31,
2016, total unvested shares consists of 58 earned shares and 112
unearned shares.</t>
  </si>
  <si>
    <t>Earnings per Common Share</t>
  </si>
  <si>
    <t>Earnings Per Share [Abstract]</t>
  </si>
  <si>
    <t>Note 10 – Earnings
per Common Share
Basic earnings
per share is based on the weighted average number of shares
outstanding and excludes the dilutive effect of unexercised common
stock equivalents. Diluted earnings per share is based on the
weighted average number of shares outstanding and includes the
dilutive effect of unexercised common stock equivalents to the
extent they are not anti-dilutive. A reconciliation of the shares
included in the basic and fully diluted earnings per share
calculations is as follows:
For the years ended
December 31,
2016 2015 2014
Net income-continuing
operations $ 10,561 $ 42,194 $ 32,611
Net income (loss) from
discontinued operations (47 ) (43 ) 873
Net income $ 10,514 $ 42,151 $ 33,484
Weighted average common
shares outstanding:
Basic 39,719 39,568 39,337
Incremental shares with
dilutive effect:
Restricted stock
awards 63 168 162
Diluted 39,782 39,736 39,499
Basic income (loss) per
share:
Continuing
operations $ 0.27 $ 1.07 $ 0.83
Discontinued
operations (0.00 ) (0.00 ) 0.02
Total net income per
share $ 0.27 $ 1.07 $ 0.85
Diluted income (loss) per
share:
Continuing
operations $ 0.27 $ 1.06 $ 0.83
Discontinued
operations (0.00 ) (0.00 ) 0.02
Total net income per
share $ 0.27 $ 1.06 $ 0.85</t>
  </si>
  <si>
    <t>Employee Benefit Plan</t>
  </si>
  <si>
    <t>Compensation and Retirement Disclosure [Abstract]</t>
  </si>
  <si>
    <t xml:space="preserve">Note 11
– Employee Benefit Plan
We maintain a
defined contribution pension plan for our U.S. employees
established pursuant to the provisions of Section 401(k) of
the Internal Revenue Code, which provides benefits for eligible
employees of the company and allows us to match employee
contributions. For the years ended December 31, 2016, 2015,
and 2014, we contributed $167, $110, and $119 respectively, to this
plan as matching contributions.
We also
maintain a pension plan for our Belgian employees, in compliance
with Belgian law. Contributions to Belgium plans are paid by the
employees and the employer. Certain features of the plans require
them to be categorized as defined benefit plans under ASC 715 due
to Belgian social legislation, which prescribed a minimum annual
return of 3.25% on employer contributions and 3.75% for employee
contributions through December 31, 2015. In prior periods, the
net period pension cost, unfunded net pension obligation and
related disclosures were determined to be immaterial.
Effective
January 1, 2016, Belgian law decreased the minimum required
return for both employer and employee prospective contributions to
1.75%. While this change in law reduced the pension benefit
obligation as of December 31, 2016, the discount rate
assumption used to value the projected benefit obligation decreased
from 3.2% as of December 31, 2015, to 1.6% as of
December 31, 2016, due to a reduction in Euro AA bond rates,
and resulting yield curve, during 2016. These factors contributed
to an overall increase to the projected benefit obligation of
$1,835, recorded as an actuarial loss in accumulated other
comprehensive income, net of tax, of $624. The net periodic pension
cost for the year ended December 31, 2016, was
immaterial.
The net
unfunded status of these pension plans as of December 31,
2016, is as follows:
Fair value of plan
assets $ 5,668
Projected benefit
obligation (7,503 )
Net unfunded benefit
obligation $ (1,835 )
The net
unfunded benefit obligation is recorded within other long-term
liabilities in our consolidated balance sheet as of
December 31, 2016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Annual weighted average assumptions at December 31,
2016
Discount rate 1.6 %
Inflation 1.8 %
Expected return on plan
assets 2.0 %
Rate of salary
increases 2.8 %
For the year
ended December 31, 2016, all plan assets are invested in
guaranteed investment contracts.
The
Company’s investment policy is designed to meet the
responsibility under Belgium social legislation and align our
investments to our liabilities, while reducing risk in our
plans.
The fair
value of plan assets is the guaranteed investment contract
surrender value. The fair value of the plans assets were determined
using Level 3 inputs as defined by ASC 820, Fair Value
Measurements.
For the years
ended December 31, 2016, 2015, and 2014, the company
contributed $647, $572 and $697 respectively, to the
plans.
Projected future pension benefit
payments
2017 $ 141
2018 233
2019 159
2020 162
2021 336
Beyond 2,232 </t>
  </si>
  <si>
    <t>Geographic, Customer and Supplier Information</t>
  </si>
  <si>
    <t>Text Block [Abstract]</t>
  </si>
  <si>
    <t>Note 12
– Geographic, Customer and Supplier
Information
We classify
our sales by our customers’ locations in four geographic
regions: 1) EMEA, which includes Europe, the Middle East and
Africa; 2) the United States, which for our purposes includes sales
in Canada; 3) Asia Pacific Rim; and 4) Other Countries, including
Australia, Latin America and India. Information regarding
geographic areas for the years ended December 31, 2016, 2015,
and 2014 is as follows:
Europe, Africa (EMEA) United States Asia Pacific Other Total
2016
Revenue $ 100,858 $ 23,603 $ 52,871 $ 14,972 $ 192,304
Gross profit 65,025 20,555 34,202 10,874 130,657
Long-lived
assets 7,005 632 26 58 7,721
2015
Revenue $ 164,180 $ 11,723 $ 47,156 $ 18,384 $ 241,443
Gross profit 92,721 9,766 28,508 12,545 143,540
Long-lived
assets 2,771 620 19 51 3,461
2014
Revenue $ 129,385 $ 12,098 $ 42,365 $ 17,689 $ 201,537
Gross profit 78,933 10,143 23,996 13,360 125,642
Long-lived
assets 2,815 275 31 73 3,194
Previously
reported gross profit for 2015 and 2014 revised in accordance with
footnote 1.
For the years
2016, 2015, and 2014, our top 10 customers contributed 36%, 50% and
46%, respectively, of total worldwide revenue. In 2015 and 2014,
one customer accounted for approximately 30%, and 12%,
respectively, of total revenue. In 2014, another customer accounted
for approximately 11% of total revenue.
The majority
of our products are manufactured by four independent vendors,
headquartered in Hong Kong and Macau. Our hardware DIGIPASSES are
assembled at facilities in mainland China.</t>
  </si>
  <si>
    <t>Commitments and Contingencies</t>
  </si>
  <si>
    <t>Commitments and Contingencies Disclosure [Abstract]</t>
  </si>
  <si>
    <t>Note 13 –
Commitments and Contingencies
The company
leases office space and automobiles under operating lease
agreements expiring at various times through 2021. Future minimum
rental payments required under non-cancelable leases are as
follows:
Year Amount
2017 $ 3,204
2018 1,948
2019 1,196
2020 650
2021 219
Thereafter 0
Total $ 7,217
Rent expense
under operating leases aggregated $3,384, $2,998 and $3,061 for the
years ended December 31, 2016, 2015, and 2014, respectively.
Rent expense is recorded on a straight-line basis over the life of
the lease agreement.
At
December 31, 2016, we have inventory purchase obligations of
$19,134. We expect all purchase obligations will be consummated
within twelve months.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December 31, 2016.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has completed
their review.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In addition,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in the fourth quarter of 2015, we accrued $900 for
potential penalties if they are assessed by OFAC. Ultimately no
penalty may be assessed or the penalty may be less or greater than
the accrual, but in any event we do not believe that the final
settlement will have a material adverse impact on our
business.
On
July 28, 2015 a putative class action complaint was filed in
the United States District Court for the Northern District of
Illinois, captioned Linda J. Rossbach v. Vasco Data Security
International, Inc., et al., case number 1:15-cv-06605, naming
VASCO and certain of its current and former executive
officers as defendants and alleging violations under the
Securities Exchange Act of 1934, as amended. The suit was
purportedly filed on behalf of a putative class of investors who
purchased VASCO securities between April 28, 2015 and
July 28,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On January 30, 2017, the appointed
lead plaintiff filed an amended complaint in which the allegations
regarding OFAC related matters were dropped and replaced with
allegations regarding public disclosures made by the defendants in
April 2015 as compared to public statements made in July 2015,
generally regarding the strength of the Company’s business
and its future prospects. The defendants have until
March 31, 2017 to answer or otherwise respond to the operative
complaint. Although the ultimate outcome of litigation cannot
be predicted with certainty, the Company believes that this lawsuit
is without merit and intends to defend against the action
vigorously.
On
October 9, 2015, a derivative complaint was filed in the
United States District Court for the Northern District of Illinois,
captioned Elizabeth Herrera v. Hunt, et al., case number
1:15-cv-08937, naming VASCO’s Board of Directors and certain
of its current and former executive officers as individual
defendants and the Company as a nominal defendant. Two
additional complaints, captioned Beth Seltzer v. Hunt, et al., case
number 2015-ch-15541, and William Hooper v. Hunt, et al., case
number 2016-ch-04054, were filed on October 22, 2015 and
March 22, 2016, respectively, in the Circuit Court of Cook
County, Illinois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February 23, 2016, the court in Herrera
granted a stay of the action pending the resolution of a certain
motion to dismiss that the parties anticipate to be filed in
Rossbach. On October 29, 2015, a defendant removed the Seltzer
action to the United States District Court for the Northern
District of Illinois. Thereafter, the plaintiff 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As for the Hooper action, the court granted a stay on
June 8, 2016 on the same terms governing the stay in the
Herrera action.
From time to
time, we have been involved in litigation incidental to the conduct
of our business. Excluding matters disclosed above, we are not a
party to any lawsuit or proceeding that, in management’s
opinion, is likely to have a material adverse effect on its
business, financial condition or results of operations.</t>
  </si>
  <si>
    <t>Quarterly Results of Operations (unaudited)</t>
  </si>
  <si>
    <t>Quarterly Financial Information Disclosure [Abstract]</t>
  </si>
  <si>
    <t>Note 14 –
Quarterly Results of Operations (unaudited)
The quarterly
results of operations are as follows:
First Second Third Fourth
2016
Net sales $ 46,767 $ 54,293 $ 43,648 $ 47,597
Gross profit 32,104 36,551 30,050 31,954
Operating
expenses 28,990 33,165 29,138 29,765
Operating income 3,115 3,386 912 2,186
Income from Continuing
Operations 2,199 2,826 494 5,042
Income (loss) from
Discontinued Operations 0 (1 ) (16 ) (30 )
Net income 2,199 2,825 478 5,012
Basic income/(loss) per
share:
Continuing
Operations $ 0.06 $ 0.07 $ 0.01 $ 0.13
Discontinued
Operations 0.00 0.00 0.00 0.00
Total Net income per
share $ 0.06 $ 0.07 $ 0.01 $ 0.13
Diluted income/(loss) per
share:
Continuing
Operations $ 0.06 $ 0.07 $ 0.01 $ 0.13
Discontinued
Operations 0.00 0.00 0.00 0.00
Total Net income per
share $ 0.06 $ 0.07 $ 0.01 $ 0.13
2015
Net sales $ 65,135 $ 65,393 $ 60,027 $ 50,889
Gross profit 37,106 37,739 35,695 33,000
Operating
expenses 21,030 21,986 22,240 27,832
Operating income 16,077 15,753 13,455 5,168
Income from Continuing
Operations 13,657 13,866 11,186 3,485
Income (loss) from
Discontinued Operations (23 ) (14 ) (4 ) (1 )
Net income 13,634 13,852 11,182 3,484
Basic income/(loss) per
share:
Continuing
Operations $ 0.34 $ 0.35 $ 0.28 $ 0.09
Discontinued
Operations 0.00 0.00 0.00 0.00
Total Net income per
share $ 0.34 $ 0.35 $ 0.28 $ 0.09
Diluted income/(loss) per
share:
Continuing
Operations $ 0.34 $ 0.35 $ 0.28 $ 0.09
Discontinued
Operations 0.00 0.00 0.00 0.00
Total Net income per
share $ 0.34 $ 0.35 $ 0.28 $ 0.09
The gross profit and
operating expenses reflected in the quarterly results of operations
tables above have been revised from amounts previously reported to
correct immaterial errors as discussed in Note 1 “Revision of
Previously Issued Financial Statements”. Specifically, the
gross profit decreased and the operating expenses increased from
the respective amounts previously reported by the company
by $1,824, $1,974, $2,051, $568, $759, $571, and $648 in the
first quarter of 2016, the second quarter of 2016, the third
quarter of 2016, the first quarter of 2015, the second quarter of
2015, the third quarter of 2015 and the fourth quarter of 2015,
respectively.</t>
  </si>
  <si>
    <t>Valuation and Qualifying Accounts</t>
  </si>
  <si>
    <t>Valuation and Qualifying Accounts [Abstract]</t>
  </si>
  <si>
    <t xml:space="preserve">SCHEDULE
II
VASCO DATA
SECURITY INTERNATIONAL, INC.
VALUATION
AND QUALIFYING ACCOUNTS Allowance for doubtful
accounts for trade receivables
For the year
ended December 31, Beginning Provision for Chargeoffs Foreign Currency Ending Balance
2016 $ 621 (85 ) 0 (1 ) $ 535
2015 $ 223 686 (293 ) 5 $ 621
2014 $ 650 24 (429 ) (22 ) $ 223 </t>
  </si>
  <si>
    <t>Summary of Significant Accounting Policies (Policies)</t>
  </si>
  <si>
    <t>Nature of Operations</t>
  </si>
  <si>
    <t>Nature of
Operations
VASCO Data
Security International, Inc. and its wholly owned subsidiaries
design, develop, market and support hardware and software security
systems that manage and secure access to information assets. VASCO
has operations in Austria, Australia, Belgium, Brazil, Canada,
China, France, India, Japan, The Netherlands, Singapore,
Switzerland, the United Arab Emirates, the United Kingdom (U.K).,
and the United States (U.S.).
In accordance
with ASC 280, Segment Reporting, our operations are reported as a
single operating segment.</t>
  </si>
  <si>
    <t>Revision of Previously Issued Financial Statements</t>
  </si>
  <si>
    <t>Revision
of Previously Issued Financial Statements
We have
revised amounts reported in previously issued financial statements
for periods presented in the Annual Report on Form 10-K related to
costs of services erroneously recorded as operating expenses.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for the year ended
December 31, 2015 or for any quarterly periods included therein or
through our most recent Quarterly Report on Form 10-Q. As part of
this evaluation, we considered a number of qualitative factors,
including, among others, that the errors did not change total
revenue, did not change operating income, and did not mask a change
in earnings or other trends when considering the overall
competitive and economic environment within the industry during the
periods.
In addition,
in accordance with SEC requirements, beginning in 2016, revenue is
presented in two categories, Product and License Revenue and
Service and Other Revenue. Product and License Revenue includes
hardware products and software licenses. Service and Other Revenue
includes software as a service (“SaaS”) solutions,
maintenance and support, and professional services. Additional
adjustments were made to present cost of goods sold consistent with
these two categories. Prior periods have been adjusted to reflect
the current presentation.
The following
table presents the effect of the aforementioned revisions on our
consolidated statement of operations
For the year ended
December 31, 2015
As previously Adjustment Corrected
Revenue
Product and
License $ $ 218,908 $ 218,908
Service and
Other 22,535 22,535
Total Revenue 241,443 241,443
Cost of Goods
Sold
Product and
License 95,028 95,028
Service and
Other 2,875 2,875
Total Cost of Goods
Sold 95,351 2,552 97,903
Gross Profit 146,092 (2,552 ) 143,540
Operating
costs
Sales and
marketing 39,670 (1,471 ) 38,199
Research and
development 18,538 (1,081 ) 17,457
General and
administrative 32,489 0 32,489
Amortization of purchased
intangibles 4,942 0 4,942
Total operating
costs 95,639 (2,552 ) 93,088
Operating
income $ 50,453 $ 0 $ 50,453
For the year ended
December 31, 2014
As previously Adjustment Corrected
Revenue
Product and
License $ $ 182,556 $ 182,556
Service and
Other 18,981 18,981
Total Revenue 201,537 201,537
Cost of Goods
Sold
Product and
License 72,802 72,802
Service and
Other 3,093 3,093
Total Cost of Goods
Sold 73,771 2,124 75,895
Gross Profit 127,766 (2,124 ) 125,642
Operating
costs
Sales and
marketing 43,362 (1,173 ) 42,189
Research and
development 19,497 (951 ) 18,546
General and
administrative 22,287 - 22,287
Amortization of purchased
intangibles 4,532 - 4,532
Total operating
costs 89,678 (2,124 ) 87,554
Operating
income $ 38,088 $ - $ 38,088
Financial
information presented in the accompanying notes to these
consolidated financial statements reflect the correction of these
errors. Periods not presented herein will be revised, as
applicable, as included in future filings.</t>
  </si>
  <si>
    <t>Principles of Consolidation</t>
  </si>
  <si>
    <t>Principles of
Consolidation
The
consolidated financial statements include the accounts of VASCO
Data Security International, Inc. and its wholly owned
subsidiaries. Intercompany accounts and transactions have been
eliminated in consolidation.
As further
described in Note 3, during January 2011 we acquired 100% of the
stock of DigiNotar B.V. Effective September 20, 2011,
DigiNotar B.V. was declared bankrupt in The Netherlands,
transferring effective control over DigiNotar B.V. to the
bankruptcy trustee. Accordingly, assets, liabilities and operating
activities related to DigiNotar B.V. are reflected as discontinued
operations.</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Gains or
(losses) resulting from foreign currency transactions were $111,
($1,247), and ($1,382) in 2016, 2015, and 2014, respectively, and
are included in other income, net in the consolidated statements of
operations.
The financial
position and results of our operations in Canada, Singapore, and
Switzerland are measured in U.S. Dollars. For these subsidiaries,
gains and losses that result from foreign currency transactions are
included in the consolidated statements of operations in other
income, net.</t>
  </si>
  <si>
    <t>Revenue Recognition</t>
  </si>
  <si>
    <t>Revenue
Recognition
We recognize
revenue in accordance with Financial Accounting Standards Board
(FASB) Accounting Standards Codification (ASC) 985-605, Software
– Revenue Recognition Revenue
Recognition – Multiple Element Arrangements
Product and
License Revenue includes hardware products and software licenses.
Services and Other Revenue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605 related to software. When software client devices and host
software are delivered elements, we use the Residual Method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In sales arrangements where
VSOE of fair value has not been established, revenue for all
elements is deferred and amortized over the life of the
arrangement.
For
transactions other than multiple-element arrangements, we recognize
revenue as follows:
1. Product and License
Revenue:
2. SaaS:
3. Maintenance and Support
Agreements:
4. Professional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or value added
taxes.</t>
  </si>
  <si>
    <t>Cash and Cash Equivalents</t>
  </si>
  <si>
    <t>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t>
  </si>
  <si>
    <t>Short Term Investments</t>
  </si>
  <si>
    <t>Short Term
Investments
Short term
investments are stated at cost plus accrued interest, which
approximates fair value. Short term investments are high-quality
commercial paper and bank certificates of deposit with maturities
at acquisition of more than three months and less than twelve
months.</t>
  </si>
  <si>
    <t>Accounts Receivable and Allowance for Doubtful Accounts</t>
  </si>
  <si>
    <t>Accounts Receivable and
Allowance for Doubtful Accounts
The credit
worthiness of custom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Generally, accounts are charged off when decision
is taken to no longer pursue collection.</t>
  </si>
  <si>
    <t>Inventories
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years ended
December 31, 2016, 2015, and 2014 of $1,928, $1,345, and
$1,928, respectively, is included in operating expenses</t>
  </si>
  <si>
    <t>Long Term Investments</t>
  </si>
  <si>
    <t>Long Term
Investments
Included in
Other Assets are minority equity investments in companies we
believe may be beneficial in executing our strategy. At
December 31, 2016, investments were $4,073. There were no
investments in 2015. In accordance with ASC 325, the investments
are recorded at cost and evaluated for impairment annually or
whenever events or changes in circumstances indicate that the
carrying value may not be recoverable.</t>
  </si>
  <si>
    <t>Cost of Goods Sold</t>
  </si>
  <si>
    <t>Cost of
Goods Sold
Included in
product cost of goods sold are direct product costs. Cost of goods
sold related to service revenues are primarily costs related to
SaaS solutions, including personnel and equipment costs, and
personnel costs of employees providing professional services and
maintenance and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and in income in the period
that includes the enactment date.
We monitor our
potential income tax exposures as required by ASC 740, Income
Tax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t>
  </si>
  <si>
    <t>Fair Value of Financial Instruments</t>
  </si>
  <si>
    <t>Fair Value of Financial
Instruments
At
December 31, 2016, and 2015, our financial instruments were
cash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t>
  </si>
  <si>
    <t>Accounting for Leases</t>
  </si>
  <si>
    <t>Accounting for
Leases
All of our
leases are operating leases. Rent expense on facility leases is
charged evenly over the life of the lease, regardless of the timing
of actual payments.</t>
  </si>
  <si>
    <t>Goodwill and Other Intangibles</t>
  </si>
  <si>
    <t>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each November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and
reporting unit 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In accordance with
ASC 350, we consider the company to be two reporting units, the
operations of eSignLive and the remainder of our operations. Our
qualitative assessment of each reporting unit did not indicate an
impairment. Accordingly, we did not recognize any impairment for
the year ended December 31, 2016.</t>
  </si>
  <si>
    <t>Stock-Based Compensation</t>
  </si>
  <si>
    <t>Stock-Based
Compensation
We have
stock-based employee compensation plans, which are described more
fully in Note 9. ASC 718, Compensation-Stock Compensation</t>
  </si>
  <si>
    <t>Retirement Benefits</t>
  </si>
  <si>
    <t>Retirement
Benefits
We record
annual expenses relating to our pension benefit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In November
2015, the FASB issued Accounting Standards Update
No. 2015-17, Balance Sheet
Classification of Deferred Taxes
In September
2015, the FASB issued Accounting Standards Update
No. 2015-16, Simplifying the Accounting
for Measurement-Period Adjustments
In May 2014,
the FASB issued Accounting Standards Update
No. 2014-09, Revenue from Contracts with
Customers
ASU 2014-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e will adopt this guidance at the beginning
of the first quarter of 2018. We expect to determine the transition
method in the second quarter of 2017.
We are
currently evaluating the impact of our pending adoption of the new
revenue recognition guidance on revenue transactions, including any
impacts on associated processes, systems, and internal controls.
Our evaluation has included determining whether the unit of account
(i.e., performance obligations) will change as compared to current
GAAP, as well as determining the standalone selling price of each
performance obligation. Standalone selling prices under the
new guidance may not be substantially different from our current
methodologies of establishing fair value on multiple element
arrangements. Based on initial assessments, we have identified
certain arrangements where revenue may be recognized earlier
compared to current GAAP. We expect to recognize license revenue
from term licenses upon delivery of the software, rather than over
the term of the arrangement. We expect to begin capitalizing
certain sales commissions upon adoption of the new standard and are
currently in the process of evaluating the period over which to
amortize these capitalized costs. We continue to evaluate the
impact of this guidance and subsequent amendments on our
consolidated financial position, results of operations, and cash
flows, and any preliminary assessments are subject to
change.
In February
2016, The FASB issued Accounting Standards Update
No. 2016-02, Leases
On
March 30, 2016, the FASB issued ASU 2016-09, Improvements to
Employee Share-Based Payment Accounting, to improve accounting for
share-based payment transactions as part of the FASB’s
simplification initiative. The ASU changes certain aspects of
accounting for share-based payment award transactions, including:
(1) recognition of excess tax benefits and tax deficiencies as
income tax expense or benefit instead of additional paid-in
capital; (2) classification of excess tax benefits on the
statement of cash flows, and (3) accounting for forfeitures. The
other provisions of ASU 2016-09 are immaterial to the Company. ASU
2016-09 is effective for fiscal years beginning after
December 15, 2016. Early adoption is permitted. We have early
adopted ASU 2016-09 in our consolidated financial statements as of
January 1, 2016 and applicable aspects described were adopted
prospectively. Prior periods were not retrospectively
adjusted.
The adoption
of ASU 2016-09 resulted in an increase to the tax provision of $169
that would have otherwise been debited to additional paid in
capital. Similarly, as a result of the adoption of ASU 2016-09,
cashflows from operating activities decreased $169 and cash flows
from financing activities decreased by the same amount. We also
elected to begin accounting for forfeitures when they occur. The
impact of this policy change was immaterial to our consolidated
financial statements. The impact of this ASU on future periods is
dependent on our stock price at the time restricted stock awards
vest.</t>
  </si>
  <si>
    <t>Summary of Significant Accounting Policies (Tables)</t>
  </si>
  <si>
    <t>Revised Consolidated Statements of Operations</t>
  </si>
  <si>
    <t>The following
table presents the effect of the aforementioned revisions on our
consolidated statement of operations
For the year ended
December 31, 2015
As previously Adjustment Corrected
Revenue
Product and
License $ $ 218,908 $ 218,908
Service and
Other 22,535 22,535
Total Revenue 241,443 241,443
Cost of Goods
Sold
Product and
License 95,028 95,028
Service and
Other 2,875 2,875
Total Cost of Goods
Sold 95,351 2,552 97,903
Gross Profit 146,092 (2,552 ) 143,540
Operating costs
Sales and
marketing 39,670 (1,471 ) 38,199
Research and
development 18,538 (1,081 ) 17,457
General and
administrative 32,489 0 32,489
Amortization of purchased
intangibles 4,942 0 4,942
Total operating
costs 95,639 (2,552 ) 93,088
Operating income $ 50,453 $ 0 $ 50,453
For the year ended
December 31, 2014
As previously Adjustment Corrected
Revenue
Product and
License $ $ 182,556 $ 182,556
Service and
Other 18,981 18,981
Total Revenue 201,537 201,537
Cost of Goods
Sold
Product and
License 72,802 72,802
Service and
Other 3,093 3,093
Total Cost of Goods
Sold 73,771 2,124 75,895
Gross Profit 127,766 (2,124 ) 125,642
Operating costs
Sales and
marketing 43,362 (1,173 ) 42,189
Research and
development 19,497 (951 ) 18,546
General and
administrative 22,287 - 22,287
Amortization of purchased
intangibles 4,532 - 4,532
Total operating
costs 89,678 (2,124 ) 87,554
Operating income $ 38,088 $ - $ 38,088</t>
  </si>
  <si>
    <t>Inventories (Tables)</t>
  </si>
  <si>
    <t>Summary of Inventories</t>
  </si>
  <si>
    <t>Inventory is
comprised of the following:
December 31,
2016 2015
Component parts $ 8,360 $ 9,351
Work-in-process and
finished goods 9,060 11,267
Total $ 17,420 $ 20,618</t>
  </si>
  <si>
    <t>Discontinued Operations (Tables)</t>
  </si>
  <si>
    <t>Schedule of Income (Loss) from Discontinued Operations</t>
  </si>
  <si>
    <t>Income (loss)
from discontinued operations, net of tax, for the twelve months
ended December 31, 2016, 2015, and 2014 was as
follows:
Years ended December 31,
2016 2015 2014
Gain (Loss) from
operations $ (47 ) $ 0 $ 0
Gain (Loss) on
disposal 0 (43 ) 873
Gain (Loss) from
discontinued operations $ (47 ) $ (43 ) $ 873</t>
  </si>
  <si>
    <t>Summary of Assets and Liabilities of Discontinued Operations</t>
  </si>
  <si>
    <t>At
December 31, 2016 and 2015, remaining assets and liabilities
related to DigiNotar have been classified as assets of discontinued
operations and liabilities of discontinued operations,
respectively, in the consolidated balance sheets and consist of the
following:
As of December 31,
2016 2015
Income taxes
receivable $ 6 $ 4
Assets of discontinued
operations $ 6 $ 4
Accrued professional
fees $ 10 $ 0
Liabilities of discontinued
operations $ 10 $ 0</t>
  </si>
  <si>
    <t>Acquisition of eSignLive (Tables)</t>
  </si>
  <si>
    <t>Schedule of Purchase Consideration Allocated to Assets and Liabilities Based on Estimated Acquisition-date Fair Values</t>
  </si>
  <si>
    <t>Purchase
consideration has been allocated to assets and liabilities based on
estimated acquisition-date fair values and are summarized in the
following table:
as initially Measurement as adjusted
Tangible assets and
liabilities
Cash $ 514 $ 96 $ 610
Accounts receivable,
net 4,471 (615 ) 3,856
Other current
assets 4,234 (19 ) 4,215
Property and
equipment 416 24 440
Current
liabilities (16,896 ) 1,576 (15,320 )
Other non-current
liabilities (8,070 ) 5,731 (2,339 )
Intangible
assets 30,000 17,400 47,400
Goodwill 60,331 (24,419 ) 35,912
Net assets
acquired $ 75,000 $ (226 ) $ 74,774</t>
  </si>
  <si>
    <t>Summary of Acquired Intangible Assets as well as Respective Amortization Periods</t>
  </si>
  <si>
    <t>The following
table summarizes acquired intangible assets, as well as the
respective amortization periods:
Estimated Fair
Value Amortization
(000s)
Identifiable Intangible
Assets
Tradenames $ 2,400 10
Technology 10,000 5
Non-compete
agreements 8,000 5
Customer
Relationships 27,000 12
$ 47,400</t>
  </si>
  <si>
    <t>Summary of Unaudited Pro Forma Amounts</t>
  </si>
  <si>
    <t xml:space="preserve">Year Ended
December 31,
2015 2014
Revenue $ 256,416 $ 212,595
Net income $ 28,059 $ 14,729 </t>
  </si>
  <si>
    <t>Goodwill (Tables)</t>
  </si>
  <si>
    <t>Schedule of Goodwill Activity</t>
  </si>
  <si>
    <t>Goodwill
activity for the two years ended December 31, 2016 consisted
of the following:
Net balance at
December 31, 2014 $ 22,208
Additions -
eSignLive 60,331
Net foreign currency
translation (1,686 )
Net balance at
December 31, 2015 $ 80,853
Adjustment to provisional
estimate of acquisition date fair values (24,419 )
Net foreign currency
translation (2,025 )
Net balance at
December 31, 2016 $ 54,409
December 31, 2016
balance at cost $ 55,209
Accumulated
amortization (800 )
Net balance at
December 31, 2016 $ 54,409</t>
  </si>
  <si>
    <t>Intangible Assets (Tables)</t>
  </si>
  <si>
    <t>Schedule of Intangible Assets</t>
  </si>
  <si>
    <t>Intangible
asset activity for the two years ended December 31, 2016 is
detailed in the following table;
Capitalized Customer Other Total Intangible
Net balance at
December 31, 2014 $ 10,216 $ 644 $ 1,959 $ 12,819
Additions-eSignLive 29,000 400 600 30,000
Additions-Other 0 0 131 131
Net foreign currency
translation (15 ) (23 ) 0 (38 )
Amortization
expense (4,569 ) (193 ) (180 ) (4,942 )
Net balance at
December 31, 2015 34,632 828 2,510 37,970
Measurement Period
Adjustments - eSignLive (19,000 ) 26,600 9,800 17,400
Additions-Other 0 0 143 143
Net foreign currency
translation (58 ) (57 ) - (115 )
Amortization
expense (4,182 ) (2,597 ) (2,070 ) (8,849 )
Net balance at
December 31, 2016 $ 11,392 $ 24,774 $ 10,383 $ 46,549
December 31, 2016
balance at cost $ 37,745 $ 27,757 $ 13,244 $ 78,746
Accumulated
amortization (26,353 ) (2,983 ) (2,861 ) (32,197 )
Net balance at
December 31, 2016 $ 11,392 $ 24,774 $ 10,383 $ 46,549</t>
  </si>
  <si>
    <t>Expected Amortization of Intangible Assets</t>
  </si>
  <si>
    <t>Expected
amortization of the intangible assets for the years
ended:
December 31,
2017 $ 8,782
December 31,
2018 7,306
December 31,
2019 6,207
December 31,
2020 5,875
December 31,
2021 2,575
Thereafter 14,734
Subject to
amortization 45,479
Trademarks 1,070
Total intangible
assets $ 46,549</t>
  </si>
  <si>
    <t>Income Taxes (Tables)</t>
  </si>
  <si>
    <t>Income from Continuing Operations Before Income Taxes</t>
  </si>
  <si>
    <t>Income from
continuing operations before income taxes was generated in the
following jurisdictions. For the year ended December 31, 2016,
2015, and 2014, domestic income excludes taxable intercompany
dividend income of $8,825, $10,000, and $30,650,
respectively.
For the year ended
December 31,
2016 2015 2014
Domestic $ (11,170 ) $ (5,007 ) $ (3,294 )
Foreign 22,595 55,905 41,214
Total $ 11,425 $ 50,898 $ 37,920</t>
  </si>
  <si>
    <t>Provision for Income Taxes</t>
  </si>
  <si>
    <t>The provision
for income taxes consists of the following:
For the year ended
December 31,
2016 2015 2014
Current:
Federal $ (90 ) $ - $ -
State 5 1 42
Foreign 5,915 9,140 4,688
Total current 5,830 9,141 4,730
Deferred:
Federal (2,985 ) 338 (497 )
State 115 (135 ) 361
Foreign (2,097 ) (640 ) 715
Total deferred (4,967 ) (437 ) 579
Total $ 863 $ 8,704 $ 5,309</t>
  </si>
  <si>
    <t>Differences Between Income Tax Provisions and Provisions for Income Taxes</t>
  </si>
  <si>
    <t>The differences
between the income tax provisions computed using the statutory
federal income tax rate and the provisions for income taxes
reported in the consolidated statements of operations are as
follows:
For the years ended
December 31,
2016 2015 2014
Expected tax at statutory
rate $ 3,884 $ 17,305 $ 13,272
Foreign taxes at other
rates (7,512 ) (12,487 ) (9,107 )
US tax on foreign earnings,
net of foreign tax credits (405 ) 1,968 (9 )
Valuation reserves on NOL
carryforwards 3,816 469 2
State income taxes, net of
federal benefit 83 26 140
Disallowed expenses and
other 997 1,423 1,011
Total $ 863 $ 8,704 $ 5,309</t>
  </si>
  <si>
    <t>Deferred Income Tax Balances</t>
  </si>
  <si>
    <t>Deferred income
tax balances are comprised of the following:
As of
December 31,
2016 2015
Deferred tax
assets:
U.S. foreign tax
credit $ 7,027 $ 3,309
Stock and long-term
compensation plans 2,304 2,817
Foreign NOL &amp;
other carryforwards 16,340 13,771
US state NOL
carryforwards 803 248
US alternative minimum
tax 357 395
Deferred revenue 358 672
Pension liability,
net 624 0
Reserve for uncertain tax
issues (445 ) (560 )
Amortization and
depreciation 708 627
Accrued expenses and
other 523 288
Total gross deferred tax
assets 28,599 21,567
Less: Valuation
allowance (6,274 ) (13,719 )
Net deferred income tax
assets $ 22,325 $ 7,848
Deferred tax
liabilities:
Swiss tax
allowances $ 691 $ 851
US tax on unremitted
foreign earnings 424 137
Deferred revenue - 901
Intangible
assets 10,947 8,008
Deferred tax
liabilities $ 12,062 $ 9,897
Net deferred tax assets
(liabilities) $ 10,263 $ (2,049 )</t>
  </si>
  <si>
    <t>Summary of Net Operating Loss Carryforwards</t>
  </si>
  <si>
    <t>At
December 31, 2016, we had foreign and state net operating loss
(NOL) carryforwards and other foreign deductible carryforwards as
shown in the following table;
Carryforward Expiration
NOL Carryforward
Canada $ 39,375 2024-2036
Other foreign 3,101 None
U.S. states 15,634 2017-2036
58,110
Other
Carryforwards
Canada 14,883 None
Other foreign 1,934 2017-2018
16,817
$ 74,927</t>
  </si>
  <si>
    <t>Schedule of Tax Benefit of Uncertain Tax Position</t>
  </si>
  <si>
    <t>As of
December 31,
2016 2015 2014
Reserve at beginning of
year $ 560 $ 560 $ 560
Increases related to prior
year tax positions 217 - -
Lapse of statute of
limitations (115 ) - -
Total $ 662 $ 560 $ 560</t>
  </si>
  <si>
    <t>Summary of Income Tax Examinations</t>
  </si>
  <si>
    <t xml:space="preserve">Our primary tax
jurisdictions and the earliest tax year subject to audit are
presented in the following table.
Australia 2008
Austria 2010
Belgium 2014
Canada 2012
Netherlands 2011
Singapore 2011
Switzerland 2015
United States 2007 </t>
  </si>
  <si>
    <t>Deferred Warranty Revenue and Warranty Reserve (Tables)</t>
  </si>
  <si>
    <t>Deferred Warranty Revenue</t>
  </si>
  <si>
    <t>Deferred
warranty revenue at December 31, 2016 will be recognized as
revenue as follows:
Year Amount
2017 $ 22
2018 12
2019 3
Total $ 37</t>
  </si>
  <si>
    <t>Schedule of Warranty Activity</t>
  </si>
  <si>
    <t>Activity in the
warranty reserve account during the three years ended
December 31, 2016 was as follows:
For the years ended December 31,
2016 2015 2014
Balance, beginning of
period $ 43 $ 85 $ 116
Provision for warranty
claims 165 165 173
Product or cash issued to
settle claims (55 ) (207 ) (204 )
Balance, end of
period $ 153 $ 43 $ 85</t>
  </si>
  <si>
    <t>Stock Compensation Plans (Tables)</t>
  </si>
  <si>
    <t>Details of Long-Term Compensation Plan and Stock-Based Compensation Expense</t>
  </si>
  <si>
    <t>The following
table summarizes compensation expense recorded under the two
plans.
2016 2015 2014
Restricted stock $ 2,766 $ 3,835 $ 2,399
Long-term compensation
plan 2,105 1,815 851
Total expense $ 4,871 $ 5,650 $ 3,250</t>
  </si>
  <si>
    <t>Time-Based Restricted Stock Activity</t>
  </si>
  <si>
    <t>The following
table summarizes the time-based restricted stock activity for the
year ended December 31, 2016:
Shares Weighted average remaining term (years) Aggregate intrinsic
Outstanding at
January 1, 2016 414 2.56 $ 6,926
Shares vested (121 ) 1,902
Shares awarded 30 505
Shares forfeited (47 ) 800
Outstanding at
December 31, 2016 276 1.97 3,767</t>
  </si>
  <si>
    <t>Performance Share Activity</t>
  </si>
  <si>
    <t>The following
table summarizes activity related to unvested performance
restricted stock shares during 2016:
Total Unvested Weighted average remaining term (years) Aggregate value
Outstanding at
January 1, 2016 366 1.64 $ 6,123
Shares vested (128 ) 1,978
Shares awarded 85 1,423
Shares forfeited (153 ) 2,184
Outstanding at
December 31, 2016 170 1.71 2,321</t>
  </si>
  <si>
    <t>Earnings per Common Share (Tables)</t>
  </si>
  <si>
    <t>Details of Earnings Per Share Calculations</t>
  </si>
  <si>
    <t>A
reconciliation of the shares included in the basic and fully
diluted earnings per share calculations is as follows:
For the years ended
December 31,
2016 2015 2014
Net income-continuing
operations $ 10,561 $ 42,194 $ 32,611
Net income (loss) from
discontinued operations (47 ) (43 ) 873
Net income $ 10,514 $ 42,151 $ 33,484
Weighted average common
shares outstanding:
Basic 39,719 39,568 39,337
Incremental shares with
dilutive effect:
Restricted stock
awards 63 168 162
Diluted 39,782 39,736 39,499
Basic income (loss) per
share:
Continuing
operations $ 0.27 $ 1.07 $ 0.83
Discontinued
operations (0.00 ) (0.00 ) 0.02
Total net income per
share $ 0.27 $ 1.07 $ 0.85
Diluted income (loss) per
share:
Continuing
operations $ 0.27 $ 1.06 $ 0.83
Discontinued
operations (0.00 ) (0.00 ) 0.02
Total net income per
share $ 0.27 $ 1.06 $ 0.85</t>
  </si>
  <si>
    <t>Employee Benefit Plan (Tables)</t>
  </si>
  <si>
    <t>Summary of Net Unfunded Status of Pension Plans</t>
  </si>
  <si>
    <t>The net
unfunded status of these pension plans as of December 31,
2016, is as follows:
Fair value of plan
assets $ 5,668
Projected benefit
obligation (7,503 )
Net unfunded benefit
obligation $ (1,835 )</t>
  </si>
  <si>
    <t>Schedule of Projected Future Pension Benefit Payments</t>
  </si>
  <si>
    <t xml:space="preserve">Projected future pension benefit payments
2017 $ 141
2018 233
2019 159
2020 162
2021 336
Beyond 2,232 </t>
  </si>
  <si>
    <t>Summary of Actuarial Assumptions</t>
  </si>
  <si>
    <t xml:space="preserve">Annual weighted average assumptions at December 31,
2016
Discount rate 1.6 %
Inflation 1.8 %
Expected return on plan
assets 2.0 %
Rate of salary
increases 2.8 % </t>
  </si>
  <si>
    <t>Geographic, Customer and Supplier Information (Tables)</t>
  </si>
  <si>
    <t>Sales Details of Customers Locations in Four Geographic Regions</t>
  </si>
  <si>
    <t xml:space="preserve">Information
regarding geographic areas for the years ended December 31,
2016, 2015, and 2014 is as follows:
Europe, Africa (EMEA) United States Asia Pacific Other Total
2016
Revenue $ 100,858 $ 23,603 $ 52,871 $ 14,972 $ 192,304
Gross profit 65,025 20,555 34,202 10,874 130,657
Long-lived
assets 7,005 632 26 58 7,721
2015
Revenue $ 164,180 $ 11,723 $ 47,156 $ 18,384 $ 241,443
Gross profit 92,721 9,766 28,508 12,545 143,540
Long-lived
assets 2,771 620 19 51 3,461
2014
Revenue $ 129,385 $ 12,098 $ 42,365 $ 17,689 $ 201,537
Gross profit 78,933 10,143 23,996 13,360 125,642
Long-lived
assets 2,815 275 31 73 3,194 </t>
  </si>
  <si>
    <t>Commitments and Contingencies (Tables)</t>
  </si>
  <si>
    <t>Future Minimum Rental Payments Required Under Non-Cancelable Leases</t>
  </si>
  <si>
    <t>Future minimum
rental payments required under non-cancelable leases are as
follows:
Year Amount
2017 $ 3,204
2018 1,948
2019 1,196
2020 650
2021 219
Thereafter 0
Total $ 7,217</t>
  </si>
  <si>
    <t>Quarterly Results of Operations (unaudited) (Tables)</t>
  </si>
  <si>
    <t>Schedule of Quarterly Results of Operations</t>
  </si>
  <si>
    <t>The quarterly
results of operations are as follows:
First Second Third Fourth
2016
Net sales $ 46,767 $ 54,293 $ 43,648 $ 47,597
Gross profit 32,104 36,551 30,050 31,954
Operating
expenses 28,990 33,165 29,138 29,765
Operating income 3,115 3,386 912 2,186
Income from Continuing
Operations 2,199 2,826 494 5,042
Income (loss) from
Discontinued Operations 0 (1 ) (16 ) (30 )
Net income 2,199 2,825 478 5,012
Basic income/(loss) per
share:
Continuing
Operations $ 0.06 $ 0.07 $ 0.01 $ 0.13
Discontinued
Operations 0.00 0.00 0.00 0.00
Total Net income per
share $ 0.06 $ 0.07 $ 0.01 $ 0.13
Diluted income/(loss) per
share:
Continuing
Operations $ 0.06 $ 0.07 $ 0.01 $ 0.13
Discontinued
Operations 0.00 0.00 0.00 0.00
Total Net income per
share $ 0.06 $ 0.07 $ 0.01 $ 0.13
2015
Net sales $ 65,135 $ 65,393 $ 60,027 $ 50,889
Gross profit 37,106 37,739 35,695 33,000
Operating
expenses 21,030 21,986 22,240 27,832
Operating income 16,077 15,753 13,455 5,168
Income from Continuing
Operations 13,657 13,866 11,186 3,485
Income (loss) from
Discontinued Operations (23 ) (14 ) (4 ) (1 )
Net income 13,634 13,852 11,182 3,484
Basic income/(loss) per
share:
Continuing
Operations $ 0.34 $ 0.35 $ 0.28 $ 0.09
Discontinued
Operations 0.00 0.00 0.00 0.00
Total Net income per
share $ 0.34 $ 0.35 $ 0.28 $ 0.09
Diluted income/(loss) per
share:
Continuing
Operations $ 0.34 $ 0.35 $ 0.28 $ 0.09
Discontinued
Operations 0.00 0.00 0.00 0.00
Total Net income per
share $ 0.34 $ 0.35 $ 0.28 $ 0.09</t>
  </si>
  <si>
    <t>Summary of Significant Accounting Policies - Additional Information (Detail)</t>
  </si>
  <si>
    <t>Dec. 31, 2016USD ($)Country</t>
  </si>
  <si>
    <t>Dec. 31, 2015USD ($)</t>
  </si>
  <si>
    <t>Dec. 31, 2014USD ($)</t>
  </si>
  <si>
    <t>Schedule Of Accounting Policies [Line Items]</t>
  </si>
  <si>
    <t>Number of Countries in which Entity Operates | Country</t>
  </si>
  <si>
    <t>Gain (loss) from foreign currency transactions</t>
  </si>
  <si>
    <t>Cash equivalents maturity, Term</t>
  </si>
  <si>
    <t>Cash equivalents are high-quality short term money  market instruments and commercial paper with maturities at acquisition of three  months or less.</t>
  </si>
  <si>
    <t>Depreciation expense</t>
  </si>
  <si>
    <t>Investments</t>
  </si>
  <si>
    <t>Software development costs were capitalized</t>
  </si>
  <si>
    <t>Goodwill impairment</t>
  </si>
  <si>
    <t>Changes in cash flow from financing activities</t>
  </si>
  <si>
    <t>Change in Accounting Method Accounted for as Change in Estimate [Member]</t>
  </si>
  <si>
    <t>Increase in provision for income taxes</t>
  </si>
  <si>
    <t>Changes in cash flow from operating activities</t>
  </si>
  <si>
    <t>DigiNotar B.V. [Member]</t>
  </si>
  <si>
    <t>Percentage of stock acquired by the Company</t>
  </si>
  <si>
    <t>100.00%</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2 years</t>
  </si>
  <si>
    <t>Minimum [Member] | Proprietary Technology [Member]</t>
  </si>
  <si>
    <t>Minimum [Member] | Customer Relationships [Member]</t>
  </si>
  <si>
    <t>5 years</t>
  </si>
  <si>
    <t>Maximum [Member]</t>
  </si>
  <si>
    <t>7 years</t>
  </si>
  <si>
    <t>4 years</t>
  </si>
  <si>
    <t>Maximum [Member] | Software Development Costs [Member]</t>
  </si>
  <si>
    <t>Maximum [Member] | Proprietary Technology [Member]</t>
  </si>
  <si>
    <t>Maximum [Member] | Customer Relationships [Member]</t>
  </si>
  <si>
    <t>12 years</t>
  </si>
  <si>
    <t>Summary of Significant Accounting Policies - Revised Consolidated Statements of Operations (Detail) - USD ($) $ in Thousands</t>
  </si>
  <si>
    <t>3 Months Ended</t>
  </si>
  <si>
    <t>Sep. 30, 2016</t>
  </si>
  <si>
    <t>Mar. 31, 2016</t>
  </si>
  <si>
    <t>Sep. 30, 2015</t>
  </si>
  <si>
    <t>Jun. 30, 2015</t>
  </si>
  <si>
    <t>Mar. 31, 2015</t>
  </si>
  <si>
    <t>Service and Other</t>
  </si>
  <si>
    <t>Total Revenue</t>
  </si>
  <si>
    <t>Product and License</t>
  </si>
  <si>
    <t>Total Cost of Goods Sold</t>
  </si>
  <si>
    <t>Operating costs</t>
  </si>
  <si>
    <t>Amortization of purchased intangibles</t>
  </si>
  <si>
    <t>As Previously Reported [Member]</t>
  </si>
  <si>
    <t>Adjustment [Member]</t>
  </si>
  <si>
    <t>Inventories - Summary of Inventories (Detail) - USD ($) $ in Thousands</t>
  </si>
  <si>
    <t>Component parts</t>
  </si>
  <si>
    <t>Work-in-process and finished goods</t>
  </si>
  <si>
    <t>Discontinued Operations - Schedule of Income Loss from Discontinued Operations (Detail) - USD ($) $ in Thousands</t>
  </si>
  <si>
    <t>Income Statement, Balance Sheet and Additional Disclosures by Disposal Groups, Including Discontinued Operations [Line Items]</t>
  </si>
  <si>
    <t>Gain (Loss) from discontinued operations</t>
  </si>
  <si>
    <t>Gain (Loss) from operations</t>
  </si>
  <si>
    <t>Gain (Loss) on disposal</t>
  </si>
  <si>
    <t>Discontinued Operations - Summary of Assets and Liabilities of Discontinued Operations (Detail) - USD ($) $ in Thousands</t>
  </si>
  <si>
    <t>Disposal Group, Including Discontinued Operation, Balance Sheet Disclosures [Abstract]</t>
  </si>
  <si>
    <t>Income taxes receivable</t>
  </si>
  <si>
    <t>Accrued professional fees</t>
  </si>
  <si>
    <t>Acquisition of eSignLive - Additional Information (Detail) - USD ($) $ in Thousands</t>
  </si>
  <si>
    <t>Nov. 25, 2015</t>
  </si>
  <si>
    <t>Business Acquisition [Line Items]</t>
  </si>
  <si>
    <t>Net income (loss)</t>
  </si>
  <si>
    <t>Statutory income tax rate</t>
  </si>
  <si>
    <t>34.00%</t>
  </si>
  <si>
    <t>35.00%</t>
  </si>
  <si>
    <t>Estimated amortization of acquired identifiable intangible assets</t>
  </si>
  <si>
    <t>Aggregate purchase price</t>
  </si>
  <si>
    <t>Business combination provisional information initial accounting incomplete adjustment liabilities</t>
  </si>
  <si>
    <t>Business combination provisional information initial accounting incomplete adjustment goodwill</t>
  </si>
  <si>
    <t>Business combination provisional information initial accounting incomplete adjustment tax provision</t>
  </si>
  <si>
    <t>Estimated amortization of fair value adjustment of acquired deferred revenue</t>
  </si>
  <si>
    <t>Reclassify non-recurring transaction expenses</t>
  </si>
  <si>
    <t>Reverse benefit of refundable tax credits</t>
  </si>
  <si>
    <t>Silanis Technology Inc [Member] | Selling, General and Administrative Expenses [Member]</t>
  </si>
  <si>
    <t>Acquisition related expense</t>
  </si>
  <si>
    <t>Silanis Technology Inc [Member] | Pro Forma [Member]</t>
  </si>
  <si>
    <t>Acquisition of eSignLive - Schedule of Purchase Consideration Allocated to Assets and Liabilities Based on Estimated Acquisition-date Fair Values (Detail) - Silanis Technology Inc [Member] - USD ($) $ in Thousands</t>
  </si>
  <si>
    <t>Cash</t>
  </si>
  <si>
    <t>Property and equipment</t>
  </si>
  <si>
    <t>Other non-current liabilities</t>
  </si>
  <si>
    <t>Intangible assets</t>
  </si>
  <si>
    <t>Net assets acquired</t>
  </si>
  <si>
    <t>Acquisition of eSignLive - Summary of Acquired Intangible Assets as well as Respective Amortization Periods (Detail) - Silanis Technology Inc [Member] $ in Thousands</t>
  </si>
  <si>
    <t>Acquired Finite-Lived Intangible Assets [Line Items]</t>
  </si>
  <si>
    <t>Identifiable Intangible Assets, Estimated fair value</t>
  </si>
  <si>
    <t>Tradenames [Member]</t>
  </si>
  <si>
    <t>Identifiable Intangible Assets, Weighted average amortization period</t>
  </si>
  <si>
    <t>10 years</t>
  </si>
  <si>
    <t>Technology [Member]</t>
  </si>
  <si>
    <t>Non-compete Agreements [Member]</t>
  </si>
  <si>
    <t>Customer Relationships [Member]</t>
  </si>
  <si>
    <t>Acquisition of eSignLive - Summary of Unaudited Pro Forma Amounts (Detail) - Silanis Technology Inc [Member] - USD ($) $ in Thousands</t>
  </si>
  <si>
    <t>Goodwill - Schedule of Goodwill Activity (Detail) - USD ($) $ in Thousands</t>
  </si>
  <si>
    <t>Beginning balance</t>
  </si>
  <si>
    <t>Adjustment to provisional estimate of acquisition date fair values</t>
  </si>
  <si>
    <t>Additions - eSignLive</t>
  </si>
  <si>
    <t>Net foreign currency translation</t>
  </si>
  <si>
    <t>Ending balance</t>
  </si>
  <si>
    <t>December 31, 2016 balance at cost</t>
  </si>
  <si>
    <t>Accumulated amortization</t>
  </si>
  <si>
    <t>Goodwill - Additional Information (Detail) - USD ($)</t>
  </si>
  <si>
    <t>Impairment losses</t>
  </si>
  <si>
    <t>Intangible Assets - Schedule of Intangible Assets (Detail) - USD ($) $ in Thousands</t>
  </si>
  <si>
    <t>Finite-Lived Intangible Assets [Line Items]</t>
  </si>
  <si>
    <t>Beginning Balance</t>
  </si>
  <si>
    <t>Amortization expense</t>
  </si>
  <si>
    <t>Ending Balance</t>
  </si>
  <si>
    <t>Measurement Period Adjustments - eSignLive</t>
  </si>
  <si>
    <t>Additions-eSignLive</t>
  </si>
  <si>
    <t>Other Acquisitions [Member]</t>
  </si>
  <si>
    <t>Capitalized Technology [Member]</t>
  </si>
  <si>
    <t>Capitalized Technology [Member] | Silanis Technology Inc [Member]</t>
  </si>
  <si>
    <t>Capitalized Technology [Member] | Other Acquisitions [Member]</t>
  </si>
  <si>
    <t>Customer Relationships [Member] | Silanis Technology Inc [Member]</t>
  </si>
  <si>
    <t>Customer Relationships [Member] | Other Acquisitions [Member]</t>
  </si>
  <si>
    <t>Other [Member]</t>
  </si>
  <si>
    <t>Other [Member] | Silanis Technology Inc [Member]</t>
  </si>
  <si>
    <t>Other [Member] | Other Acquisitions [Member]</t>
  </si>
  <si>
    <t>Intangible Assets - Expected Amortization of Intangible Assets (Detail) - USD ($) $ in Thousands</t>
  </si>
  <si>
    <t>Intangible Assets, Net (Excluding Goodwill) [Abstract]</t>
  </si>
  <si>
    <t>December 31, 2017</t>
  </si>
  <si>
    <t>December 31, 2018</t>
  </si>
  <si>
    <t>December 31, 2019</t>
  </si>
  <si>
    <t>December 31, 2020</t>
  </si>
  <si>
    <t>December 31, 2021</t>
  </si>
  <si>
    <t>Thereafter</t>
  </si>
  <si>
    <t>Subject to amortization</t>
  </si>
  <si>
    <t>Trademarks</t>
  </si>
  <si>
    <t>Total intangible assets</t>
  </si>
  <si>
    <t>Income Taxes - Additional Information (Detail) - USD ($)</t>
  </si>
  <si>
    <t>Dec. 31, 2013</t>
  </si>
  <si>
    <t>Operating Loss Carryforwards [Line Items]</t>
  </si>
  <si>
    <t>Intercompany dividend</t>
  </si>
  <si>
    <t>Statutory tax rate</t>
  </si>
  <si>
    <t>Long-term deferred tax assets</t>
  </si>
  <si>
    <t>Unremitted foreign earnings available for distribution</t>
  </si>
  <si>
    <t>Deferred tax liability</t>
  </si>
  <si>
    <t>Amount of Unremitted foreign earnings permanently invested</t>
  </si>
  <si>
    <t>Amount subject to tax upon repatriation</t>
  </si>
  <si>
    <t>Amount of restricted stock and stock options tax benefits credited to additional paid-in capital</t>
  </si>
  <si>
    <t>Net increase (decrease) change in the valuation allowance</t>
  </si>
  <si>
    <t>Accrued interest or penalties for income tax liabilities</t>
  </si>
  <si>
    <t>Tax benefit reserve</t>
  </si>
  <si>
    <t>Impact of effective tax rate</t>
  </si>
  <si>
    <t>Deferred tax assets, reserve offset</t>
  </si>
  <si>
    <t>Income tax payable</t>
  </si>
  <si>
    <t>Estimated tax benefit</t>
  </si>
  <si>
    <t>Tax Credit Carry Forwards Expiring On 2023 [Member]</t>
  </si>
  <si>
    <t>Foreign tax credit carryforwards expire amount</t>
  </si>
  <si>
    <t>U.S. foreign tax credit carryforwards expiration</t>
  </si>
  <si>
    <t>Tax Credit Carry Forwards Expiring On 2026 [Member]</t>
  </si>
  <si>
    <t>United States [Member]</t>
  </si>
  <si>
    <t>Cash in banks</t>
  </si>
  <si>
    <t>Outside United States [Member]</t>
  </si>
  <si>
    <t>Retained earnings to be available for distribution</t>
  </si>
  <si>
    <t>Outside United States [Member] | Permanently Invested [Member]</t>
  </si>
  <si>
    <t>Income Taxes - Income from Continuing Operations Before Income Taxes (Detail) - USD ($) $ in Thousands</t>
  </si>
  <si>
    <t>Domestic</t>
  </si>
  <si>
    <t>Foreign</t>
  </si>
  <si>
    <t>Income Taxes - Provision for Income Taxes (Detail) - USD ($) $ in Thousands</t>
  </si>
  <si>
    <t>Current:</t>
  </si>
  <si>
    <t>Federal</t>
  </si>
  <si>
    <t>State</t>
  </si>
  <si>
    <t>Total current</t>
  </si>
  <si>
    <t>Deferred:</t>
  </si>
  <si>
    <t>Total deferred</t>
  </si>
  <si>
    <t>Income Taxes - Differences between the income tax provisions computed using the statutory federal income tax rate and income tax provisions reported in the consolidated statements of operations (Detail) - USD ($) $ in Thousands</t>
  </si>
  <si>
    <t>Expected tax at statutory rate</t>
  </si>
  <si>
    <t>Foreign taxes at other rates</t>
  </si>
  <si>
    <t>US tax on foreign earnings, net of foreign tax credits</t>
  </si>
  <si>
    <t>Valuation reserves on NOL carryforwards</t>
  </si>
  <si>
    <t>State income taxes, net of federal benefit</t>
  </si>
  <si>
    <t>Disallowed expenses and other</t>
  </si>
  <si>
    <t>Income Taxes - Deferred Income Tax Balances (Detail) - USD ($) $ in Thousands</t>
  </si>
  <si>
    <t>U.S. foreign tax credit</t>
  </si>
  <si>
    <t>Stock and long-term compensation plans</t>
  </si>
  <si>
    <t>Foreign NOL &amp; other carryforwards</t>
  </si>
  <si>
    <t>US state NOL carryforwards</t>
  </si>
  <si>
    <t>US alternative minimum tax</t>
  </si>
  <si>
    <t>Pension liability, net</t>
  </si>
  <si>
    <t>Reserve for uncertain tax issues</t>
  </si>
  <si>
    <t>Amortization and depreciation</t>
  </si>
  <si>
    <t>Accrued expenses and other</t>
  </si>
  <si>
    <t>Total gross deferred tax assets</t>
  </si>
  <si>
    <t>Less: Valuation allowance</t>
  </si>
  <si>
    <t>Net deferred income tax assets</t>
  </si>
  <si>
    <t>Swiss tax allowances</t>
  </si>
  <si>
    <t>US tax on unremitted foreign earnings</t>
  </si>
  <si>
    <t>Deferred tax liabilities</t>
  </si>
  <si>
    <t>Net deferred tax assets</t>
  </si>
  <si>
    <t>Net deferred tax liabilities</t>
  </si>
  <si>
    <t>Income Taxes - Summary of Net Operating Loss Carryforwards (Detail) $ in Thousands</t>
  </si>
  <si>
    <t>Carryforward</t>
  </si>
  <si>
    <t>NOL Carryforward [Member]</t>
  </si>
  <si>
    <t>NOL Carryforward [Member] | Foreign Tax Authority [Member]</t>
  </si>
  <si>
    <t>NOL Carryforward [Member] | Canada Revenue Agency [Member]</t>
  </si>
  <si>
    <t>Expiration</t>
  </si>
  <si>
    <t>NOL Carryforward [Member] | Internal Revenue Service (IRS) [Member]</t>
  </si>
  <si>
    <t>Other Carryforwards [Member]</t>
  </si>
  <si>
    <t>Other Carryforwards [Member] | Foreign Tax Authority [Member]</t>
  </si>
  <si>
    <t>Other Carryforwards [Member] | Canada Revenue Agency [Member]</t>
  </si>
  <si>
    <t>Income Taxes - Schedule of Tax Benefit of Uncertain Tax Position (Detail) - USD ($) $ in Thousands</t>
  </si>
  <si>
    <t>Reserve at beginning of year</t>
  </si>
  <si>
    <t>Increases related to prior year tax positions</t>
  </si>
  <si>
    <t>Lapse of statute of limitations</t>
  </si>
  <si>
    <t>Income Taxes - Summary of Income Tax Examinations (Detail)</t>
  </si>
  <si>
    <t>Australia [Member]</t>
  </si>
  <si>
    <t>Open Tax Years By Major Jurisdiction [Line Items]</t>
  </si>
  <si>
    <t>Earliest tax year subject to audit</t>
  </si>
  <si>
    <t>Austria [Member]</t>
  </si>
  <si>
    <t>Belgium [Member]</t>
  </si>
  <si>
    <t>Canada [Member]</t>
  </si>
  <si>
    <t>Netherlands [Member]</t>
  </si>
  <si>
    <t>Singapore [Member]</t>
  </si>
  <si>
    <t>Switzerland [Member]</t>
  </si>
  <si>
    <t>Deferred Warranty Revenue and Warranty Reserve - Additional Information (Detail)</t>
  </si>
  <si>
    <t>Guarantor Obligations [Line Items]</t>
  </si>
  <si>
    <t>Deferred Warranty Revenue and Warranty Reserve - Deferred Warranty Revenue (Detail) $ in Thousands</t>
  </si>
  <si>
    <t>Deferred Warranty Revenue and Warranty Reserve - Schedule of Warranty Activity (Detail) - USD ($) $ in Thousands</t>
  </si>
  <si>
    <t>Standard Product Warranty Disclosure [Abstract]</t>
  </si>
  <si>
    <t>Balance, beginning of period</t>
  </si>
  <si>
    <t>Provision for warranty claims</t>
  </si>
  <si>
    <t>Product or cash issued to settle claims</t>
  </si>
  <si>
    <t>Balance, end of period</t>
  </si>
  <si>
    <t>Stock Compensation Plans - Additional Information (Detail) - USD ($) $ in Thousands</t>
  </si>
  <si>
    <t>Stock Based Compensation [Line Items]</t>
  </si>
  <si>
    <t>Compensation expense</t>
  </si>
  <si>
    <t>Officer [Member]</t>
  </si>
  <si>
    <t>Vesting period of stock awards</t>
  </si>
  <si>
    <t>One Year Performance Targets Based Shares [Member]</t>
  </si>
  <si>
    <t>Performance stock vesting period</t>
  </si>
  <si>
    <t>Three Year Performance Targets Based Shares [Member]</t>
  </si>
  <si>
    <t>Earned Shares [Member]</t>
  </si>
  <si>
    <t>Total unvested shares</t>
  </si>
  <si>
    <t>Unearned Shares [Member]</t>
  </si>
  <si>
    <t>2009 Equity Incentive Plan [Member]</t>
  </si>
  <si>
    <t>Number of shares allowed to be issued</t>
  </si>
  <si>
    <t>Percentage of Shares issued and outstanding</t>
  </si>
  <si>
    <t>15.40%</t>
  </si>
  <si>
    <t>Performance Shares [Member]</t>
  </si>
  <si>
    <t>Number of shares to be earned from awards granted</t>
  </si>
  <si>
    <t>Unamortized future compensation expense</t>
  </si>
  <si>
    <t>Performance-based restricted stock awards, performance targets description</t>
  </si>
  <si>
    <t>Performance-based restricted stock awards granted to executive officers in 2016  were subject to achievement of one-year and three year performance targets  established by the Board of Directors. Earned shares related to one-year  performance targets vest annually over four years. Earned shares related to  three-year targets vest upon completion of the three-year period.</t>
  </si>
  <si>
    <t>Performance Shares [Member] | Minimum [Member]</t>
  </si>
  <si>
    <t>Performance period</t>
  </si>
  <si>
    <t>Performance Shares [Member] | Maximum [Member]</t>
  </si>
  <si>
    <t>Restricted Stock [Member]</t>
  </si>
  <si>
    <t>Stock Compensation Plans - Details of Long-Term Compensation Plan and Stock-Based Compensation Expense (Detail) - USD ($) $ in Thousands</t>
  </si>
  <si>
    <t>Share-based Compensation [Abstract]</t>
  </si>
  <si>
    <t>Restricted stock</t>
  </si>
  <si>
    <t>Long-term compensation plan</t>
  </si>
  <si>
    <t>Total expense</t>
  </si>
  <si>
    <t>Stock Compensation Plans - Time-Based Restricted Stock Activity (Detail) - Time Based Restricted Stock [Member] - USD ($) shares in Thousands, $ in Thousands</t>
  </si>
  <si>
    <t>Schedule Of Share Based Compensation Restricted Stock Units Award Activity [Line Items]</t>
  </si>
  <si>
    <t>Shares outstanding beginning balance</t>
  </si>
  <si>
    <t>Shares vested</t>
  </si>
  <si>
    <t>Shares awarded</t>
  </si>
  <si>
    <t>Shares forfeited</t>
  </si>
  <si>
    <t>Shares outstanding ending balance</t>
  </si>
  <si>
    <t>Weighted average remaining term (Years) beginning balance</t>
  </si>
  <si>
    <t>1 year 11 months 19 days</t>
  </si>
  <si>
    <t>2 years 11 months 16 days</t>
  </si>
  <si>
    <t>Aggregate intrinsic value, Beginning balance</t>
  </si>
  <si>
    <t>Aggregate intrinsic value, Shares vested</t>
  </si>
  <si>
    <t>Aggregate intrinsic value, Shares awarded</t>
  </si>
  <si>
    <t>Aggregate intrinsic value, Shares forfeited</t>
  </si>
  <si>
    <t>Aggregate intrinsic value, Ending balance</t>
  </si>
  <si>
    <t>Stock Compensation Plans - Performance Share Activity (Detail) - Performance Shares [Member] - USD ($) shares in Thousands, $ in Thousands</t>
  </si>
  <si>
    <t>Schedule Of Nonvested Restricted Stock Units Activities [Line Items]</t>
  </si>
  <si>
    <t>1 year 8 months 16 days</t>
  </si>
  <si>
    <t>1 year 7 months 21 days</t>
  </si>
  <si>
    <t>Earnings Per Common Share - Details of Earnings Per Share Calculations (Detail) - USD ($) $ / shares in Units, shares in Thousands, $ in Thousands</t>
  </si>
  <si>
    <t>Antidilutive Securities Excluded from Computation of Earnings Per Share [Line Items]</t>
  </si>
  <si>
    <t>Incremental shares with dilutive effect:</t>
  </si>
  <si>
    <t>Employee Benefit Plan - Additional Information (Detail) - USD ($) $ in Thousands</t>
  </si>
  <si>
    <t>Schedule Of Pension And Other Postretirement Benefits Expected Benefit Payments [Line Items]</t>
  </si>
  <si>
    <t>Discount rate used to value the projected benefit obligation</t>
  </si>
  <si>
    <t>1.60%</t>
  </si>
  <si>
    <t>Actuarial loss on projected benefit obligation</t>
  </si>
  <si>
    <t>Actuarial loss on projected benefit obligation, tax effect</t>
  </si>
  <si>
    <t>Contribution pension plan</t>
  </si>
  <si>
    <t>3.20%</t>
  </si>
  <si>
    <t>Employee Benefit Plan - Summary of Net Unfunded Status of Pension Plans (Detail) $ in Thousands</t>
  </si>
  <si>
    <t>Defined Benefit Plan, Funded Status of Plan [Abstract]</t>
  </si>
  <si>
    <t>Fair value of plan assets</t>
  </si>
  <si>
    <t>Projected benefit obligation</t>
  </si>
  <si>
    <t>Net unfunded benefit obligation</t>
  </si>
  <si>
    <t>Employee Benefit Plan - Summary of Actuarial Assumptions (Detail)</t>
  </si>
  <si>
    <t>Defined Benefit Plan, Assumptions Used in Calculations [Abstract]</t>
  </si>
  <si>
    <t>Discount rate</t>
  </si>
  <si>
    <t>Inflation</t>
  </si>
  <si>
    <t>1.80%</t>
  </si>
  <si>
    <t>Expected return on plan assets</t>
  </si>
  <si>
    <t>2.00%</t>
  </si>
  <si>
    <t>Rate of salary increases</t>
  </si>
  <si>
    <t>2.80%</t>
  </si>
  <si>
    <t>Employee Benefit Plan - Schedule of Projected Future Pension Benefit Payments (Detail) $ in Thousands</t>
  </si>
  <si>
    <t>Postemployment Benefits [Abstract]</t>
  </si>
  <si>
    <t>Beyond</t>
  </si>
  <si>
    <t>Geographic, Customer and Supplier Information - Sales Details of Customers Locations in Four Geographic Regions (Detail) - USD ($) $ in Thousands</t>
  </si>
  <si>
    <t>Geographic And Business Segment Information [Line Items]</t>
  </si>
  <si>
    <t>Long-lived assets</t>
  </si>
  <si>
    <t>Europe, Middle East, Africa (EMEA) [Member]</t>
  </si>
  <si>
    <t>Asia Pacific [Member]</t>
  </si>
  <si>
    <t>Other Countries [Member]</t>
  </si>
  <si>
    <t>Geographic, Customer and Supplier Information - Additional Information (Detail)</t>
  </si>
  <si>
    <t>Dec. 31, 2016CountryCustomerVendor</t>
  </si>
  <si>
    <t>Revenue, Major Customer [Line Items]</t>
  </si>
  <si>
    <t>Geographic regions | Country</t>
  </si>
  <si>
    <t>Number of independent vendors | Vendor</t>
  </si>
  <si>
    <t>Top ten customers contribution of total worldwide revenue</t>
  </si>
  <si>
    <t>36.00%</t>
  </si>
  <si>
    <t>50.00%</t>
  </si>
  <si>
    <t>46.00%</t>
  </si>
  <si>
    <t>Number of customers contributed | Customer</t>
  </si>
  <si>
    <t>Sales Revenue, Net [Member] | Customer Concentration Risk [Member] | Customer One [Member]</t>
  </si>
  <si>
    <t>Percentage of revenue contributed by customer</t>
  </si>
  <si>
    <t>30.00%</t>
  </si>
  <si>
    <t>12.00%</t>
  </si>
  <si>
    <t>Sales Revenue, Net [Member] | Customer Concentration Risk [Member] | Customer Two [Member]</t>
  </si>
  <si>
    <t>11.00%</t>
  </si>
  <si>
    <t>Commitments and Contingencies - Future Minimum Rental Payments Required Under Non-Cancelable Leases (Detail) $ in Thousands</t>
  </si>
  <si>
    <t>Commitments and Contingencies - Additional Information (Detail) - USD ($)</t>
  </si>
  <si>
    <t>Jan. 13, 2016</t>
  </si>
  <si>
    <t>Loss Contingencies [Line Items]</t>
  </si>
  <si>
    <t>Aggregate rent expense under operating leases</t>
  </si>
  <si>
    <t>Indemnification liability</t>
  </si>
  <si>
    <t>Inventories [Member]</t>
  </si>
  <si>
    <t>Inventory purchase obligations</t>
  </si>
  <si>
    <t>Office of Foreign Assets Control [Member]</t>
  </si>
  <si>
    <t>Transaction period under review</t>
  </si>
  <si>
    <t>Potential monetary penalties accrued</t>
  </si>
  <si>
    <t>Putative Class Action Complaint [Member]</t>
  </si>
  <si>
    <t>Loss contingency, Lawsuit filing date</t>
  </si>
  <si>
    <t>July 28, 2015</t>
  </si>
  <si>
    <t>Loss contingency, Name of defendants</t>
  </si>
  <si>
    <t>Naming VASCO and certain of its current and former executive</t>
  </si>
  <si>
    <t>Derivative Complaint [Member]</t>
  </si>
  <si>
    <t>October 9, 2015</t>
  </si>
  <si>
    <t>VASCO's Board of  Directors and certain of its current and former executive officers</t>
  </si>
  <si>
    <t>Quarterly Results of Operations (unaudited) - Schedule of Quarterly Results of Operations (Detail) - USD ($) $ / shares in Units, $ in Thousands</t>
  </si>
  <si>
    <t>Net sales</t>
  </si>
  <si>
    <t>Operating expenses</t>
  </si>
  <si>
    <t>Income from Continuing Operations</t>
  </si>
  <si>
    <t>Income (loss) from Discontinued Operations</t>
  </si>
  <si>
    <t>Basic income/(loss) per share:</t>
  </si>
  <si>
    <t>Diluted income/(loss) per share:</t>
  </si>
  <si>
    <t>Quarterly Results of Operations (unaudited) - Additional Information (Detail) - USD ($) $ in Thousands</t>
  </si>
  <si>
    <t>Revision of previously issued financial statements, resulted decrease in gross profit and increase in operating expenses</t>
  </si>
  <si>
    <t>Schedule II - Valuation and Qualifying Accounts (Detail) - Provision for Doubtful Account [Member] - USD ($) $ in Thousands</t>
  </si>
  <si>
    <t>Valuation and Qualifying Accounts Disclosure [Line Items]</t>
  </si>
  <si>
    <t>Provision for Bad Debts</t>
  </si>
  <si>
    <t>Chargeoffs</t>
  </si>
  <si>
    <t>Foreign Currency Transl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47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208435</v>
      </c>
    </row>
    <row r="18" spans="1:4">
      <c r="A18" s="4" t="s">
        <v>30</v>
      </c>
      <c r="D18" s="6" t="n">
        <v>496189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87</v>
      </c>
    </row>
    <row r="4" spans="1:2">
      <c r="A4" s="4" t="s">
        <v>15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345</v>
      </c>
      <c r="C3" s="6" t="n">
        <v>78522</v>
      </c>
    </row>
    <row r="4" spans="1:3">
      <c r="A4" s="4" t="s">
        <v>35</v>
      </c>
      <c r="B4" s="5" t="n">
        <v>94856</v>
      </c>
      <c r="C4" s="5" t="n">
        <v>44961</v>
      </c>
    </row>
    <row r="5" spans="1:3">
      <c r="A5" s="4" t="s">
        <v>36</v>
      </c>
      <c r="B5" s="5" t="n">
        <v>36693</v>
      </c>
      <c r="C5" s="5" t="n">
        <v>29426</v>
      </c>
    </row>
    <row r="6" spans="1:3">
      <c r="A6" s="4" t="s">
        <v>37</v>
      </c>
      <c r="B6" s="5" t="n">
        <v>17420</v>
      </c>
      <c r="C6" s="5" t="n">
        <v>20618</v>
      </c>
    </row>
    <row r="7" spans="1:3">
      <c r="A7" s="4" t="s">
        <v>38</v>
      </c>
      <c r="B7" s="5" t="n">
        <v>3249</v>
      </c>
      <c r="C7" s="5" t="n">
        <v>3051</v>
      </c>
    </row>
    <row r="8" spans="1:3">
      <c r="A8" s="4" t="s">
        <v>39</v>
      </c>
      <c r="B8" s="5" t="n">
        <v>186</v>
      </c>
      <c r="C8" s="5" t="n">
        <v>510</v>
      </c>
    </row>
    <row r="9" spans="1:3">
      <c r="A9" s="4" t="s">
        <v>40</v>
      </c>
      <c r="B9" s="5" t="n">
        <v>0</v>
      </c>
      <c r="C9" s="5" t="n">
        <v>1495</v>
      </c>
    </row>
    <row r="10" spans="1:3">
      <c r="A10" s="4" t="s">
        <v>41</v>
      </c>
      <c r="B10" s="5" t="n">
        <v>5404</v>
      </c>
      <c r="C10" s="5" t="n">
        <v>4778</v>
      </c>
    </row>
    <row r="11" spans="1:3">
      <c r="A11" s="4" t="s">
        <v>42</v>
      </c>
      <c r="B11" s="5" t="n">
        <v>6</v>
      </c>
      <c r="C11" s="5" t="n">
        <v>4</v>
      </c>
    </row>
    <row r="12" spans="1:3">
      <c r="A12" s="4" t="s">
        <v>43</v>
      </c>
      <c r="B12" s="5" t="n">
        <v>207159</v>
      </c>
      <c r="C12" s="5" t="n">
        <v>183365</v>
      </c>
    </row>
    <row r="13" spans="1:3">
      <c r="A13" s="3" t="s">
        <v>44</v>
      </c>
    </row>
    <row r="14" spans="1:3">
      <c r="A14" s="4" t="s">
        <v>45</v>
      </c>
      <c r="B14" s="5" t="n">
        <v>5547</v>
      </c>
      <c r="C14" s="5" t="n">
        <v>5354</v>
      </c>
    </row>
    <row r="15" spans="1:3">
      <c r="A15" s="4" t="s">
        <v>46</v>
      </c>
      <c r="B15" s="5" t="n">
        <v>13028</v>
      </c>
      <c r="C15" s="5" t="n">
        <v>11512</v>
      </c>
    </row>
    <row r="16" spans="1:3">
      <c r="A16" s="4" t="s">
        <v>47</v>
      </c>
      <c r="B16" s="5" t="n">
        <v>18575</v>
      </c>
      <c r="C16" s="5" t="n">
        <v>16866</v>
      </c>
    </row>
    <row r="17" spans="1:3">
      <c r="A17" s="4" t="s">
        <v>48</v>
      </c>
      <c r="B17" s="5" t="n">
        <v>-15294</v>
      </c>
      <c r="C17" s="5" t="n">
        <v>-13767</v>
      </c>
    </row>
    <row r="18" spans="1:3">
      <c r="A18" s="4" t="s">
        <v>49</v>
      </c>
      <c r="B18" s="5" t="n">
        <v>3281</v>
      </c>
      <c r="C18" s="5" t="n">
        <v>3099</v>
      </c>
    </row>
    <row r="19" spans="1:3">
      <c r="A19" s="4" t="s">
        <v>50</v>
      </c>
      <c r="B19" s="5" t="n">
        <v>54409</v>
      </c>
      <c r="C19" s="5" t="n">
        <v>80853</v>
      </c>
    </row>
    <row r="20" spans="1:3">
      <c r="A20" s="4" t="s">
        <v>51</v>
      </c>
      <c r="B20" s="5" t="n">
        <v>46549</v>
      </c>
      <c r="C20" s="5" t="n">
        <v>37970</v>
      </c>
    </row>
    <row r="21" spans="1:3">
      <c r="A21" s="4" t="s">
        <v>52</v>
      </c>
      <c r="B21" s="5" t="n">
        <v>15872</v>
      </c>
      <c r="C21" s="5" t="n">
        <v>6535</v>
      </c>
    </row>
    <row r="22" spans="1:3">
      <c r="A22" s="4" t="s">
        <v>53</v>
      </c>
      <c r="B22" s="5" t="n">
        <v>327270</v>
      </c>
      <c r="C22" s="5" t="n">
        <v>311822</v>
      </c>
    </row>
    <row r="23" spans="1:3">
      <c r="A23" s="3" t="s">
        <v>54</v>
      </c>
    </row>
    <row r="24" spans="1:3">
      <c r="A24" s="4" t="s">
        <v>55</v>
      </c>
      <c r="B24" s="5" t="n">
        <v>8915</v>
      </c>
      <c r="C24" s="5" t="n">
        <v>8803</v>
      </c>
    </row>
    <row r="25" spans="1:3">
      <c r="A25" s="4" t="s">
        <v>56</v>
      </c>
      <c r="B25" s="5" t="n">
        <v>36364</v>
      </c>
      <c r="C25" s="5" t="n">
        <v>22450</v>
      </c>
    </row>
    <row r="26" spans="1:3">
      <c r="A26" s="4" t="s">
        <v>57</v>
      </c>
      <c r="B26" s="5" t="n">
        <v>10894</v>
      </c>
      <c r="C26" s="5" t="n">
        <v>10291</v>
      </c>
    </row>
    <row r="27" spans="1:3">
      <c r="A27" s="4" t="s">
        <v>58</v>
      </c>
      <c r="B27" s="5" t="n">
        <v>4594</v>
      </c>
      <c r="C27" s="5" t="n">
        <v>4823</v>
      </c>
    </row>
    <row r="28" spans="1:3">
      <c r="A28" s="4" t="s">
        <v>59</v>
      </c>
      <c r="B28" s="5" t="n">
        <v>5454</v>
      </c>
      <c r="C28" s="5" t="n">
        <v>7820</v>
      </c>
    </row>
    <row r="29" spans="1:3">
      <c r="A29" s="4" t="s">
        <v>60</v>
      </c>
      <c r="B29" s="5" t="n">
        <v>1729</v>
      </c>
      <c r="C29" s="5" t="n">
        <v>1503</v>
      </c>
    </row>
    <row r="30" spans="1:3">
      <c r="A30" s="4" t="s">
        <v>61</v>
      </c>
      <c r="B30" s="5" t="n">
        <v>10</v>
      </c>
      <c r="C30" s="5" t="n">
        <v>0</v>
      </c>
    </row>
    <row r="31" spans="1:3">
      <c r="A31" s="4" t="s">
        <v>62</v>
      </c>
      <c r="B31" s="5" t="n">
        <v>67960</v>
      </c>
      <c r="C31" s="5" t="n">
        <v>55690</v>
      </c>
    </row>
    <row r="32" spans="1:3">
      <c r="A32" s="4" t="s">
        <v>63</v>
      </c>
      <c r="B32" s="5" t="n">
        <v>1878</v>
      </c>
      <c r="C32" s="5" t="n">
        <v>76</v>
      </c>
    </row>
    <row r="33" spans="1:3">
      <c r="A33" s="4" t="s">
        <v>40</v>
      </c>
      <c r="B33" s="5" t="n">
        <v>853</v>
      </c>
      <c r="C33" s="5" t="n">
        <v>8008</v>
      </c>
    </row>
    <row r="34" spans="1:3">
      <c r="A34" s="4" t="s">
        <v>64</v>
      </c>
      <c r="B34" s="5" t="n">
        <v>70691</v>
      </c>
      <c r="C34" s="5" t="n">
        <v>63774</v>
      </c>
    </row>
    <row r="35" spans="1:3">
      <c r="A35" s="3" t="s">
        <v>65</v>
      </c>
    </row>
    <row r="36" spans="1:3">
      <c r="A36" s="4" t="s">
        <v>66</v>
      </c>
      <c r="B36" s="5" t="n">
        <v>0</v>
      </c>
      <c r="C36" s="5" t="n">
        <v>0</v>
      </c>
    </row>
    <row r="37" spans="1:3">
      <c r="A37" s="4" t="s">
        <v>67</v>
      </c>
      <c r="B37" s="5" t="n">
        <v>40</v>
      </c>
      <c r="C37" s="5" t="n">
        <v>40</v>
      </c>
    </row>
    <row r="38" spans="1:3">
      <c r="A38" s="4" t="s">
        <v>68</v>
      </c>
      <c r="B38" s="5" t="n">
        <v>87481</v>
      </c>
      <c r="C38" s="5" t="n">
        <v>85766</v>
      </c>
    </row>
    <row r="39" spans="1:3">
      <c r="A39" s="4" t="s">
        <v>69</v>
      </c>
      <c r="B39" s="5" t="n">
        <v>178551</v>
      </c>
      <c r="C39" s="5" t="n">
        <v>168036</v>
      </c>
    </row>
    <row r="40" spans="1:3">
      <c r="A40" s="4" t="s">
        <v>70</v>
      </c>
      <c r="B40" s="5" t="n">
        <v>-9493</v>
      </c>
      <c r="C40" s="5" t="n">
        <v>-5794</v>
      </c>
    </row>
    <row r="41" spans="1:3">
      <c r="A41" s="4" t="s">
        <v>71</v>
      </c>
      <c r="B41" s="5" t="n">
        <v>256579</v>
      </c>
      <c r="C41" s="5" t="n">
        <v>248048</v>
      </c>
    </row>
    <row r="42" spans="1:3">
      <c r="A42" s="4" t="s">
        <v>72</v>
      </c>
      <c r="B42" s="6" t="n">
        <v>327270</v>
      </c>
      <c r="C42" s="6" t="n">
        <v>311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156</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00</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535</v>
      </c>
      <c r="C3" s="6" t="n">
        <v>621</v>
      </c>
    </row>
    <row r="4" spans="1:3">
      <c r="A4" s="4" t="s">
        <v>76</v>
      </c>
      <c r="B4" s="5" t="n">
        <v>500000</v>
      </c>
      <c r="C4" s="5" t="n">
        <v>5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75000000</v>
      </c>
      <c r="C8" s="5" t="n">
        <v>75000000</v>
      </c>
    </row>
    <row r="9" spans="1:3">
      <c r="A9" s="4" t="s">
        <v>81</v>
      </c>
      <c r="B9" s="5" t="n">
        <v>40097000</v>
      </c>
      <c r="C9" s="5" t="n">
        <v>40108000</v>
      </c>
    </row>
    <row r="10" spans="1:3">
      <c r="A10" s="4" t="s">
        <v>82</v>
      </c>
      <c r="B10" s="5" t="n">
        <v>40097000</v>
      </c>
      <c r="C10" s="5" t="n">
        <v>401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156057</v>
      </c>
      <c r="C4" s="6" t="n">
        <v>218908</v>
      </c>
      <c r="D4" s="6" t="n">
        <v>182556</v>
      </c>
    </row>
    <row r="5" spans="1:4">
      <c r="A5" s="4" t="s">
        <v>87</v>
      </c>
      <c r="B5" s="5" t="n">
        <v>36247</v>
      </c>
      <c r="C5" s="5" t="n">
        <v>22535</v>
      </c>
      <c r="D5" s="5" t="n">
        <v>18981</v>
      </c>
    </row>
    <row r="6" spans="1:4">
      <c r="A6" s="4" t="s">
        <v>88</v>
      </c>
      <c r="B6" s="5" t="n">
        <v>192304</v>
      </c>
      <c r="C6" s="5" t="n">
        <v>241443</v>
      </c>
      <c r="D6" s="5" t="n">
        <v>201537</v>
      </c>
    </row>
    <row r="7" spans="1:4">
      <c r="A7" s="3" t="s">
        <v>89</v>
      </c>
    </row>
    <row r="8" spans="1:4">
      <c r="A8" s="4" t="s">
        <v>90</v>
      </c>
      <c r="B8" s="5" t="n">
        <v>53191</v>
      </c>
      <c r="C8" s="5" t="n">
        <v>95028</v>
      </c>
      <c r="D8" s="5" t="n">
        <v>72802</v>
      </c>
    </row>
    <row r="9" spans="1:4">
      <c r="A9" s="4" t="s">
        <v>87</v>
      </c>
      <c r="B9" s="5" t="n">
        <v>8456</v>
      </c>
      <c r="C9" s="5" t="n">
        <v>2875</v>
      </c>
      <c r="D9" s="5" t="n">
        <v>3093</v>
      </c>
    </row>
    <row r="10" spans="1:4">
      <c r="A10" s="4" t="s">
        <v>91</v>
      </c>
      <c r="B10" s="5" t="n">
        <v>61647</v>
      </c>
      <c r="C10" s="5" t="n">
        <v>97903</v>
      </c>
      <c r="D10" s="5" t="n">
        <v>75895</v>
      </c>
    </row>
    <row r="11" spans="1:4">
      <c r="A11" s="4" t="s">
        <v>92</v>
      </c>
      <c r="B11" s="5" t="n">
        <v>130657</v>
      </c>
      <c r="C11" s="5" t="n">
        <v>143540</v>
      </c>
      <c r="D11" s="5" t="n">
        <v>125642</v>
      </c>
    </row>
    <row r="12" spans="1:4">
      <c r="A12" s="3" t="s">
        <v>93</v>
      </c>
    </row>
    <row r="13" spans="1:4">
      <c r="A13" s="4" t="s">
        <v>94</v>
      </c>
      <c r="B13" s="5" t="n">
        <v>57347</v>
      </c>
      <c r="C13" s="5" t="n">
        <v>38199</v>
      </c>
      <c r="D13" s="5" t="n">
        <v>42189</v>
      </c>
    </row>
    <row r="14" spans="1:4">
      <c r="A14" s="4" t="s">
        <v>95</v>
      </c>
      <c r="B14" s="5" t="n">
        <v>23214</v>
      </c>
      <c r="C14" s="5" t="n">
        <v>17457</v>
      </c>
      <c r="D14" s="5" t="n">
        <v>18546</v>
      </c>
    </row>
    <row r="15" spans="1:4">
      <c r="A15" s="4" t="s">
        <v>96</v>
      </c>
      <c r="B15" s="5" t="n">
        <v>31648</v>
      </c>
      <c r="C15" s="5" t="n">
        <v>32489</v>
      </c>
      <c r="D15" s="5" t="n">
        <v>22287</v>
      </c>
    </row>
    <row r="16" spans="1:4">
      <c r="A16" s="4" t="s">
        <v>97</v>
      </c>
      <c r="B16" s="5" t="n">
        <v>8849</v>
      </c>
      <c r="C16" s="5" t="n">
        <v>4942</v>
      </c>
      <c r="D16" s="5" t="n">
        <v>4532</v>
      </c>
    </row>
    <row r="17" spans="1:4">
      <c r="A17" s="4" t="s">
        <v>98</v>
      </c>
      <c r="B17" s="5" t="n">
        <v>121058</v>
      </c>
      <c r="C17" s="5" t="n">
        <v>93087</v>
      </c>
      <c r="D17" s="5" t="n">
        <v>87554</v>
      </c>
    </row>
    <row r="18" spans="1:4">
      <c r="A18" s="4" t="s">
        <v>99</v>
      </c>
      <c r="B18" s="5" t="n">
        <v>9599</v>
      </c>
      <c r="C18" s="5" t="n">
        <v>50453</v>
      </c>
      <c r="D18" s="5" t="n">
        <v>38088</v>
      </c>
    </row>
    <row r="19" spans="1:4">
      <c r="A19" s="4" t="s">
        <v>100</v>
      </c>
      <c r="B19" s="5" t="n">
        <v>785</v>
      </c>
      <c r="C19" s="5" t="n">
        <v>364</v>
      </c>
      <c r="D19" s="5" t="n">
        <v>118</v>
      </c>
    </row>
    <row r="20" spans="1:4">
      <c r="A20" s="4" t="s">
        <v>101</v>
      </c>
      <c r="B20" s="5" t="n">
        <v>1040</v>
      </c>
      <c r="C20" s="5" t="n">
        <v>81</v>
      </c>
      <c r="D20" s="5" t="n">
        <v>-286</v>
      </c>
    </row>
    <row r="21" spans="1:4">
      <c r="A21" s="4" t="s">
        <v>102</v>
      </c>
      <c r="B21" s="5" t="n">
        <v>11424</v>
      </c>
      <c r="C21" s="5" t="n">
        <v>50898</v>
      </c>
      <c r="D21" s="5" t="n">
        <v>37920</v>
      </c>
    </row>
    <row r="22" spans="1:4">
      <c r="A22" s="4" t="s">
        <v>103</v>
      </c>
      <c r="B22" s="5" t="n">
        <v>863</v>
      </c>
      <c r="C22" s="5" t="n">
        <v>8704</v>
      </c>
      <c r="D22" s="5" t="n">
        <v>5309</v>
      </c>
    </row>
    <row r="23" spans="1:4">
      <c r="A23" s="4" t="s">
        <v>104</v>
      </c>
      <c r="B23" s="5" t="n">
        <v>10561</v>
      </c>
      <c r="C23" s="5" t="n">
        <v>42194</v>
      </c>
      <c r="D23" s="5" t="n">
        <v>32611</v>
      </c>
    </row>
    <row r="24" spans="1:4">
      <c r="A24" s="4" t="s">
        <v>105</v>
      </c>
      <c r="B24" s="5" t="n">
        <v>-47</v>
      </c>
      <c r="C24" s="5" t="n">
        <v>-43</v>
      </c>
      <c r="D24" s="5" t="n">
        <v>873</v>
      </c>
    </row>
    <row r="25" spans="1:4">
      <c r="A25" s="4" t="s">
        <v>106</v>
      </c>
      <c r="B25" s="6" t="n">
        <v>10514</v>
      </c>
      <c r="C25" s="6" t="n">
        <v>42151</v>
      </c>
      <c r="D25" s="6" t="n">
        <v>33484</v>
      </c>
    </row>
    <row r="26" spans="1:4">
      <c r="A26" s="3" t="s">
        <v>107</v>
      </c>
    </row>
    <row r="27" spans="1:4">
      <c r="A27" s="4" t="s">
        <v>108</v>
      </c>
      <c r="B27" s="8" t="n">
        <v>0.27</v>
      </c>
      <c r="C27" s="8" t="n">
        <v>1.07</v>
      </c>
      <c r="D27" s="8" t="n">
        <v>0.83</v>
      </c>
    </row>
    <row r="28" spans="1:4">
      <c r="A28" s="4" t="s">
        <v>109</v>
      </c>
      <c r="B28" s="5" t="n">
        <v>0</v>
      </c>
      <c r="C28" s="5" t="n">
        <v>0</v>
      </c>
      <c r="D28" s="9" t="n">
        <v>0.02</v>
      </c>
    </row>
    <row r="29" spans="1:4">
      <c r="A29" s="4" t="s">
        <v>110</v>
      </c>
      <c r="B29" s="9" t="n">
        <v>0.27</v>
      </c>
      <c r="C29" s="9" t="n">
        <v>1.07</v>
      </c>
      <c r="D29" s="9" t="n">
        <v>0.85</v>
      </c>
    </row>
    <row r="30" spans="1:4">
      <c r="A30" s="3" t="s">
        <v>111</v>
      </c>
    </row>
    <row r="31" spans="1:4">
      <c r="A31" s="4" t="s">
        <v>108</v>
      </c>
      <c r="B31" s="9" t="n">
        <v>0.27</v>
      </c>
      <c r="C31" s="9" t="n">
        <v>1.06</v>
      </c>
      <c r="D31" s="9" t="n">
        <v>0.83</v>
      </c>
    </row>
    <row r="32" spans="1:4">
      <c r="A32" s="4" t="s">
        <v>109</v>
      </c>
      <c r="B32" s="5" t="n">
        <v>0</v>
      </c>
      <c r="C32" s="5" t="n">
        <v>0</v>
      </c>
      <c r="D32" s="9" t="n">
        <v>0.02</v>
      </c>
    </row>
    <row r="33" spans="1:4">
      <c r="A33" s="4" t="s">
        <v>110</v>
      </c>
      <c r="B33" s="8" t="n">
        <v>0.27</v>
      </c>
      <c r="C33" s="8" t="n">
        <v>1.06</v>
      </c>
      <c r="D33" s="8" t="n">
        <v>0.85</v>
      </c>
    </row>
    <row r="34" spans="1:4">
      <c r="A34" s="3" t="s">
        <v>112</v>
      </c>
    </row>
    <row r="35" spans="1:4">
      <c r="A35" s="4" t="s">
        <v>113</v>
      </c>
      <c r="B35" s="5" t="n">
        <v>39719</v>
      </c>
      <c r="C35" s="5" t="n">
        <v>39568</v>
      </c>
      <c r="D35" s="5" t="n">
        <v>39337</v>
      </c>
    </row>
    <row r="36" spans="1:4">
      <c r="A36" s="4" t="s">
        <v>114</v>
      </c>
      <c r="B36" s="5" t="n">
        <v>39782</v>
      </c>
      <c r="C36" s="5" t="n">
        <v>39736</v>
      </c>
      <c r="D36" s="5" t="n">
        <v>394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344</v>
      </c>
      <c r="B1" s="2" t="s">
        <v>1</v>
      </c>
    </row>
    <row r="2" spans="1:4">
      <c r="B2" s="2" t="s">
        <v>345</v>
      </c>
      <c r="C2" s="2" t="s">
        <v>346</v>
      </c>
      <c r="D2" s="2" t="s">
        <v>347</v>
      </c>
    </row>
    <row r="3" spans="1:4">
      <c r="A3" s="3" t="s">
        <v>348</v>
      </c>
    </row>
    <row r="4" spans="1:4">
      <c r="A4" s="4" t="s">
        <v>349</v>
      </c>
      <c r="B4" s="5" t="n">
        <v>15</v>
      </c>
    </row>
    <row r="5" spans="1:4">
      <c r="A5" s="4" t="s">
        <v>350</v>
      </c>
      <c r="B5" s="6" t="n">
        <v>111000</v>
      </c>
      <c r="C5" s="6" t="n">
        <v>-1247000</v>
      </c>
      <c r="D5" s="6" t="n">
        <v>-1382000</v>
      </c>
    </row>
    <row r="6" spans="1:4">
      <c r="A6" s="4" t="s">
        <v>351</v>
      </c>
      <c r="B6" s="4" t="s">
        <v>352</v>
      </c>
    </row>
    <row r="7" spans="1:4">
      <c r="A7" s="4" t="s">
        <v>353</v>
      </c>
      <c r="B7" s="6" t="n">
        <v>1928000</v>
      </c>
      <c r="C7" s="5" t="n">
        <v>1345000</v>
      </c>
      <c r="D7" s="5" t="n">
        <v>1928000</v>
      </c>
    </row>
    <row r="8" spans="1:4">
      <c r="A8" s="4" t="s">
        <v>354</v>
      </c>
      <c r="B8" s="5" t="n">
        <v>4073000</v>
      </c>
      <c r="C8" s="5" t="n">
        <v>0</v>
      </c>
    </row>
    <row r="9" spans="1:4">
      <c r="A9" s="4" t="s">
        <v>355</v>
      </c>
      <c r="B9" s="5" t="n">
        <v>0</v>
      </c>
      <c r="C9" s="5" t="n">
        <v>0</v>
      </c>
      <c r="D9" s="5" t="n">
        <v>0</v>
      </c>
    </row>
    <row r="10" spans="1:4">
      <c r="A10" s="4" t="s">
        <v>356</v>
      </c>
      <c r="B10" s="5" t="n">
        <v>0</v>
      </c>
      <c r="C10" s="5" t="n">
        <v>0</v>
      </c>
      <c r="D10" s="5" t="n">
        <v>0</v>
      </c>
    </row>
    <row r="11" spans="1:4">
      <c r="A11" s="4" t="s">
        <v>357</v>
      </c>
      <c r="B11" s="5" t="n">
        <v>0</v>
      </c>
      <c r="C11" s="6" t="n">
        <v>318000</v>
      </c>
      <c r="D11" s="6" t="n">
        <v>253000</v>
      </c>
    </row>
    <row r="12" spans="1:4">
      <c r="A12" s="4" t="s">
        <v>358</v>
      </c>
    </row>
    <row r="13" spans="1:4">
      <c r="A13" s="3" t="s">
        <v>348</v>
      </c>
    </row>
    <row r="14" spans="1:4">
      <c r="A14" s="4" t="s">
        <v>359</v>
      </c>
      <c r="B14" s="5" t="n">
        <v>169000</v>
      </c>
    </row>
    <row r="15" spans="1:4">
      <c r="A15" s="4" t="s">
        <v>360</v>
      </c>
      <c r="B15" s="5" t="n">
        <v>-169000</v>
      </c>
    </row>
    <row r="16" spans="1:4">
      <c r="A16" s="4" t="s">
        <v>357</v>
      </c>
      <c r="B16" s="6" t="n">
        <v>169000</v>
      </c>
    </row>
    <row r="17" spans="1:4">
      <c r="A17" s="4" t="s">
        <v>361</v>
      </c>
    </row>
    <row r="18" spans="1:4">
      <c r="A18" s="3" t="s">
        <v>348</v>
      </c>
    </row>
    <row r="19" spans="1:4">
      <c r="A19" s="4" t="s">
        <v>362</v>
      </c>
      <c r="B19" s="4" t="s">
        <v>363</v>
      </c>
    </row>
    <row r="20" spans="1:4">
      <c r="A20" s="4" t="s">
        <v>364</v>
      </c>
    </row>
    <row r="21" spans="1:4">
      <c r="A21" s="3" t="s">
        <v>348</v>
      </c>
    </row>
    <row r="22" spans="1:4">
      <c r="A22" s="4" t="s">
        <v>365</v>
      </c>
      <c r="B22" s="4" t="s">
        <v>366</v>
      </c>
    </row>
    <row r="23" spans="1:4">
      <c r="A23" s="4" t="s">
        <v>367</v>
      </c>
    </row>
    <row r="24" spans="1:4">
      <c r="A24" s="3" t="s">
        <v>348</v>
      </c>
    </row>
    <row r="25" spans="1:4">
      <c r="A25" s="4" t="s">
        <v>365</v>
      </c>
      <c r="B25" s="4" t="s">
        <v>368</v>
      </c>
    </row>
    <row r="26" spans="1:4">
      <c r="A26" s="4" t="s">
        <v>369</v>
      </c>
      <c r="B26" s="4" t="s">
        <v>370</v>
      </c>
    </row>
    <row r="27" spans="1:4">
      <c r="A27" s="4" t="s">
        <v>371</v>
      </c>
      <c r="B27" s="4" t="s">
        <v>370</v>
      </c>
    </row>
    <row r="28" spans="1:4">
      <c r="A28" s="4" t="s">
        <v>372</v>
      </c>
    </row>
    <row r="29" spans="1:4">
      <c r="A29" s="3" t="s">
        <v>348</v>
      </c>
    </row>
    <row r="30" spans="1:4">
      <c r="A30" s="4" t="s">
        <v>373</v>
      </c>
      <c r="B30" s="4" t="s">
        <v>374</v>
      </c>
    </row>
    <row r="31" spans="1:4">
      <c r="A31" s="4" t="s">
        <v>375</v>
      </c>
    </row>
    <row r="32" spans="1:4">
      <c r="A32" s="3" t="s">
        <v>348</v>
      </c>
    </row>
    <row r="33" spans="1:4">
      <c r="A33" s="4" t="s">
        <v>365</v>
      </c>
      <c r="B33" s="4" t="s">
        <v>368</v>
      </c>
    </row>
    <row r="34" spans="1:4">
      <c r="A34" s="4" t="s">
        <v>376</v>
      </c>
    </row>
    <row r="35" spans="1:4">
      <c r="A35" s="3" t="s">
        <v>348</v>
      </c>
    </row>
    <row r="36" spans="1:4">
      <c r="A36" s="4" t="s">
        <v>365</v>
      </c>
      <c r="B36" s="4" t="s">
        <v>377</v>
      </c>
    </row>
    <row r="37" spans="1:4">
      <c r="A37" s="4" t="s">
        <v>378</v>
      </c>
    </row>
    <row r="38" spans="1:4">
      <c r="A38" s="3" t="s">
        <v>348</v>
      </c>
    </row>
    <row r="39" spans="1:4">
      <c r="A39" s="4" t="s">
        <v>365</v>
      </c>
      <c r="B39" s="4" t="s">
        <v>379</v>
      </c>
    </row>
    <row r="40" spans="1:4">
      <c r="A40" s="4" t="s">
        <v>369</v>
      </c>
      <c r="B40" s="4" t="s">
        <v>374</v>
      </c>
    </row>
    <row r="41" spans="1:4">
      <c r="A41" s="4" t="s">
        <v>371</v>
      </c>
      <c r="B41" s="4" t="s">
        <v>380</v>
      </c>
    </row>
    <row r="42" spans="1:4">
      <c r="A42" s="4" t="s">
        <v>381</v>
      </c>
    </row>
    <row r="43" spans="1:4">
      <c r="A43" s="3" t="s">
        <v>348</v>
      </c>
    </row>
    <row r="44" spans="1:4">
      <c r="A44" s="4" t="s">
        <v>373</v>
      </c>
      <c r="B44" s="4" t="s">
        <v>377</v>
      </c>
    </row>
    <row r="45" spans="1:4">
      <c r="A45" s="4" t="s">
        <v>382</v>
      </c>
    </row>
    <row r="46" spans="1:4">
      <c r="A46" s="3" t="s">
        <v>348</v>
      </c>
    </row>
    <row r="47" spans="1:4">
      <c r="A47" s="4" t="s">
        <v>365</v>
      </c>
      <c r="B47" s="4" t="s">
        <v>379</v>
      </c>
    </row>
    <row r="48" spans="1:4">
      <c r="A48" s="4" t="s">
        <v>383</v>
      </c>
    </row>
    <row r="49" spans="1:4">
      <c r="A49" s="3" t="s">
        <v>348</v>
      </c>
    </row>
    <row r="50" spans="1:4">
      <c r="A50" s="4" t="s">
        <v>365</v>
      </c>
      <c r="B50" s="4" t="s">
        <v>3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4</v>
      </c>
      <c r="E2" s="2" t="s">
        <v>388</v>
      </c>
      <c r="F2" s="2" t="s">
        <v>32</v>
      </c>
      <c r="G2" s="2" t="s">
        <v>389</v>
      </c>
      <c r="H2" s="2" t="s">
        <v>390</v>
      </c>
      <c r="I2" s="2" t="s">
        <v>391</v>
      </c>
      <c r="J2" s="2" t="s">
        <v>2</v>
      </c>
      <c r="K2" s="2" t="s">
        <v>32</v>
      </c>
      <c r="L2" s="2" t="s">
        <v>84</v>
      </c>
    </row>
    <row r="3" spans="1:12">
      <c r="A3" s="3" t="s">
        <v>85</v>
      </c>
    </row>
    <row r="4" spans="1:12">
      <c r="A4" s="4" t="s">
        <v>86</v>
      </c>
      <c r="J4" s="6" t="n">
        <v>156057</v>
      </c>
      <c r="K4" s="6" t="n">
        <v>218908</v>
      </c>
      <c r="L4" s="6" t="n">
        <v>182556</v>
      </c>
    </row>
    <row r="5" spans="1:12">
      <c r="A5" s="4" t="s">
        <v>392</v>
      </c>
      <c r="J5" s="5" t="n">
        <v>36247</v>
      </c>
      <c r="K5" s="5" t="n">
        <v>22535</v>
      </c>
      <c r="L5" s="5" t="n">
        <v>18981</v>
      </c>
    </row>
    <row r="6" spans="1:12">
      <c r="A6" s="4" t="s">
        <v>393</v>
      </c>
      <c r="B6" s="6" t="n">
        <v>47597</v>
      </c>
      <c r="C6" s="6" t="n">
        <v>43648</v>
      </c>
      <c r="D6" s="6" t="n">
        <v>54293</v>
      </c>
      <c r="E6" s="6" t="n">
        <v>46767</v>
      </c>
      <c r="F6" s="6" t="n">
        <v>50889</v>
      </c>
      <c r="G6" s="6" t="n">
        <v>60027</v>
      </c>
      <c r="H6" s="6" t="n">
        <v>65393</v>
      </c>
      <c r="I6" s="6" t="n">
        <v>65135</v>
      </c>
      <c r="J6" s="5" t="n">
        <v>192304</v>
      </c>
      <c r="K6" s="5" t="n">
        <v>241443</v>
      </c>
      <c r="L6" s="5" t="n">
        <v>201537</v>
      </c>
    </row>
    <row r="7" spans="1:12">
      <c r="A7" s="3" t="s">
        <v>89</v>
      </c>
    </row>
    <row r="8" spans="1:12">
      <c r="A8" s="4" t="s">
        <v>394</v>
      </c>
      <c r="J8" s="5" t="n">
        <v>53191</v>
      </c>
      <c r="K8" s="5" t="n">
        <v>95028</v>
      </c>
      <c r="L8" s="5" t="n">
        <v>72802</v>
      </c>
    </row>
    <row r="9" spans="1:12">
      <c r="A9" s="4" t="s">
        <v>392</v>
      </c>
      <c r="J9" s="5" t="n">
        <v>8456</v>
      </c>
      <c r="K9" s="5" t="n">
        <v>2875</v>
      </c>
      <c r="L9" s="5" t="n">
        <v>3093</v>
      </c>
    </row>
    <row r="10" spans="1:12">
      <c r="A10" s="4" t="s">
        <v>395</v>
      </c>
      <c r="J10" s="5" t="n">
        <v>61647</v>
      </c>
      <c r="K10" s="5" t="n">
        <v>97903</v>
      </c>
      <c r="L10" s="5" t="n">
        <v>75895</v>
      </c>
    </row>
    <row r="11" spans="1:12">
      <c r="A11" s="4" t="s">
        <v>92</v>
      </c>
      <c r="B11" s="5" t="n">
        <v>31954</v>
      </c>
      <c r="C11" s="5" t="n">
        <v>30050</v>
      </c>
      <c r="D11" s="5" t="n">
        <v>36551</v>
      </c>
      <c r="E11" s="5" t="n">
        <v>32104</v>
      </c>
      <c r="F11" s="5" t="n">
        <v>33000</v>
      </c>
      <c r="G11" s="5" t="n">
        <v>35695</v>
      </c>
      <c r="H11" s="5" t="n">
        <v>37739</v>
      </c>
      <c r="I11" s="5" t="n">
        <v>37106</v>
      </c>
      <c r="J11" s="5" t="n">
        <v>130657</v>
      </c>
      <c r="K11" s="5" t="n">
        <v>143540</v>
      </c>
      <c r="L11" s="5" t="n">
        <v>125642</v>
      </c>
    </row>
    <row r="12" spans="1:12">
      <c r="A12" s="3" t="s">
        <v>396</v>
      </c>
    </row>
    <row r="13" spans="1:12">
      <c r="A13" s="4" t="s">
        <v>94</v>
      </c>
      <c r="J13" s="5" t="n">
        <v>57347</v>
      </c>
      <c r="K13" s="5" t="n">
        <v>38199</v>
      </c>
      <c r="L13" s="5" t="n">
        <v>42189</v>
      </c>
    </row>
    <row r="14" spans="1:12">
      <c r="A14" s="4" t="s">
        <v>95</v>
      </c>
      <c r="J14" s="5" t="n">
        <v>23214</v>
      </c>
      <c r="K14" s="5" t="n">
        <v>17457</v>
      </c>
      <c r="L14" s="5" t="n">
        <v>18546</v>
      </c>
    </row>
    <row r="15" spans="1:12">
      <c r="A15" s="4" t="s">
        <v>96</v>
      </c>
      <c r="J15" s="5" t="n">
        <v>31648</v>
      </c>
      <c r="K15" s="5" t="n">
        <v>32489</v>
      </c>
      <c r="L15" s="5" t="n">
        <v>22287</v>
      </c>
    </row>
    <row r="16" spans="1:12">
      <c r="A16" s="4" t="s">
        <v>397</v>
      </c>
      <c r="J16" s="5" t="n">
        <v>8849</v>
      </c>
      <c r="K16" s="5" t="n">
        <v>4942</v>
      </c>
      <c r="L16" s="5" t="n">
        <v>4532</v>
      </c>
    </row>
    <row r="17" spans="1:12">
      <c r="A17" s="4" t="s">
        <v>98</v>
      </c>
      <c r="B17" s="5" t="n">
        <v>29765</v>
      </c>
      <c r="C17" s="5" t="n">
        <v>29138</v>
      </c>
      <c r="D17" s="5" t="n">
        <v>33165</v>
      </c>
      <c r="E17" s="5" t="n">
        <v>28990</v>
      </c>
      <c r="F17" s="5" t="n">
        <v>27832</v>
      </c>
      <c r="G17" s="5" t="n">
        <v>22240</v>
      </c>
      <c r="H17" s="5" t="n">
        <v>21986</v>
      </c>
      <c r="I17" s="5" t="n">
        <v>21030</v>
      </c>
      <c r="J17" s="5" t="n">
        <v>121058</v>
      </c>
      <c r="K17" s="5" t="n">
        <v>93087</v>
      </c>
      <c r="L17" s="5" t="n">
        <v>87554</v>
      </c>
    </row>
    <row r="18" spans="1:12">
      <c r="A18" s="4" t="s">
        <v>99</v>
      </c>
      <c r="B18" s="6" t="n">
        <v>2186</v>
      </c>
      <c r="C18" s="6" t="n">
        <v>912</v>
      </c>
      <c r="D18" s="6" t="n">
        <v>3386</v>
      </c>
      <c r="E18" s="6" t="n">
        <v>3115</v>
      </c>
      <c r="F18" s="6" t="n">
        <v>5168</v>
      </c>
      <c r="G18" s="6" t="n">
        <v>13455</v>
      </c>
      <c r="H18" s="6" t="n">
        <v>15753</v>
      </c>
      <c r="I18" s="6" t="n">
        <v>16077</v>
      </c>
      <c r="J18" s="6" t="n">
        <v>9599</v>
      </c>
      <c r="K18" s="5" t="n">
        <v>50453</v>
      </c>
      <c r="L18" s="5" t="n">
        <v>38088</v>
      </c>
    </row>
    <row r="19" spans="1:12">
      <c r="A19" s="4" t="s">
        <v>398</v>
      </c>
    </row>
    <row r="20" spans="1:12">
      <c r="A20" s="3" t="s">
        <v>85</v>
      </c>
    </row>
    <row r="21" spans="1:12">
      <c r="A21" s="4" t="s">
        <v>393</v>
      </c>
      <c r="K21" s="5" t="n">
        <v>241443</v>
      </c>
      <c r="L21" s="5" t="n">
        <v>201537</v>
      </c>
    </row>
    <row r="22" spans="1:12">
      <c r="A22" s="3" t="s">
        <v>89</v>
      </c>
    </row>
    <row r="23" spans="1:12">
      <c r="A23" s="4" t="s">
        <v>395</v>
      </c>
      <c r="K23" s="5" t="n">
        <v>95351</v>
      </c>
      <c r="L23" s="5" t="n">
        <v>73771</v>
      </c>
    </row>
    <row r="24" spans="1:12">
      <c r="A24" s="4" t="s">
        <v>92</v>
      </c>
      <c r="K24" s="5" t="n">
        <v>146092</v>
      </c>
      <c r="L24" s="5" t="n">
        <v>127766</v>
      </c>
    </row>
    <row r="25" spans="1:12">
      <c r="A25" s="3" t="s">
        <v>396</v>
      </c>
    </row>
    <row r="26" spans="1:12">
      <c r="A26" s="4" t="s">
        <v>94</v>
      </c>
      <c r="K26" s="5" t="n">
        <v>39670</v>
      </c>
      <c r="L26" s="5" t="n">
        <v>43362</v>
      </c>
    </row>
    <row r="27" spans="1:12">
      <c r="A27" s="4" t="s">
        <v>95</v>
      </c>
      <c r="K27" s="5" t="n">
        <v>18538</v>
      </c>
      <c r="L27" s="5" t="n">
        <v>19497</v>
      </c>
    </row>
    <row r="28" spans="1:12">
      <c r="A28" s="4" t="s">
        <v>96</v>
      </c>
      <c r="K28" s="5" t="n">
        <v>32489</v>
      </c>
      <c r="L28" s="5" t="n">
        <v>22287</v>
      </c>
    </row>
    <row r="29" spans="1:12">
      <c r="A29" s="4" t="s">
        <v>397</v>
      </c>
      <c r="K29" s="5" t="n">
        <v>4942</v>
      </c>
      <c r="L29" s="5" t="n">
        <v>4532</v>
      </c>
    </row>
    <row r="30" spans="1:12">
      <c r="A30" s="4" t="s">
        <v>98</v>
      </c>
      <c r="K30" s="5" t="n">
        <v>95639</v>
      </c>
      <c r="L30" s="5" t="n">
        <v>89678</v>
      </c>
    </row>
    <row r="31" spans="1:12">
      <c r="A31" s="4" t="s">
        <v>99</v>
      </c>
      <c r="K31" s="5" t="n">
        <v>50453</v>
      </c>
      <c r="L31" s="5" t="n">
        <v>38088</v>
      </c>
    </row>
    <row r="32" spans="1:12">
      <c r="A32" s="4" t="s">
        <v>399</v>
      </c>
    </row>
    <row r="33" spans="1:12">
      <c r="A33" s="3" t="s">
        <v>85</v>
      </c>
    </row>
    <row r="34" spans="1:12">
      <c r="A34" s="4" t="s">
        <v>86</v>
      </c>
      <c r="K34" s="5" t="n">
        <v>218908</v>
      </c>
      <c r="L34" s="5" t="n">
        <v>182556</v>
      </c>
    </row>
    <row r="35" spans="1:12">
      <c r="A35" s="4" t="s">
        <v>392</v>
      </c>
      <c r="K35" s="5" t="n">
        <v>22535</v>
      </c>
      <c r="L35" s="5" t="n">
        <v>18981</v>
      </c>
    </row>
    <row r="36" spans="1:12">
      <c r="A36" s="3" t="s">
        <v>89</v>
      </c>
    </row>
    <row r="37" spans="1:12">
      <c r="A37" s="4" t="s">
        <v>394</v>
      </c>
      <c r="K37" s="5" t="n">
        <v>95028</v>
      </c>
      <c r="L37" s="5" t="n">
        <v>72802</v>
      </c>
    </row>
    <row r="38" spans="1:12">
      <c r="A38" s="4" t="s">
        <v>392</v>
      </c>
      <c r="K38" s="5" t="n">
        <v>2875</v>
      </c>
      <c r="L38" s="5" t="n">
        <v>3093</v>
      </c>
    </row>
    <row r="39" spans="1:12">
      <c r="A39" s="4" t="s">
        <v>395</v>
      </c>
      <c r="K39" s="5" t="n">
        <v>2552</v>
      </c>
      <c r="L39" s="5" t="n">
        <v>2124</v>
      </c>
    </row>
    <row r="40" spans="1:12">
      <c r="A40" s="4" t="s">
        <v>92</v>
      </c>
      <c r="K40" s="5" t="n">
        <v>-2552</v>
      </c>
      <c r="L40" s="5" t="n">
        <v>-2124</v>
      </c>
    </row>
    <row r="41" spans="1:12">
      <c r="A41" s="3" t="s">
        <v>396</v>
      </c>
    </row>
    <row r="42" spans="1:12">
      <c r="A42" s="4" t="s">
        <v>94</v>
      </c>
      <c r="K42" s="5" t="n">
        <v>-1471</v>
      </c>
      <c r="L42" s="5" t="n">
        <v>-1173</v>
      </c>
    </row>
    <row r="43" spans="1:12">
      <c r="A43" s="4" t="s">
        <v>95</v>
      </c>
      <c r="K43" s="5" t="n">
        <v>-1081</v>
      </c>
      <c r="L43" s="5" t="n">
        <v>-951</v>
      </c>
    </row>
    <row r="44" spans="1:12">
      <c r="A44" s="4" t="s">
        <v>96</v>
      </c>
      <c r="K44" s="5" t="n">
        <v>0</v>
      </c>
    </row>
    <row r="45" spans="1:12">
      <c r="A45" s="4" t="s">
        <v>397</v>
      </c>
      <c r="K45" s="5" t="n">
        <v>0</v>
      </c>
    </row>
    <row r="46" spans="1:12">
      <c r="A46" s="4" t="s">
        <v>98</v>
      </c>
      <c r="K46" s="5" t="n">
        <v>-2552</v>
      </c>
      <c r="L46" s="6" t="n">
        <v>-2124</v>
      </c>
    </row>
    <row r="47" spans="1:12">
      <c r="A47" s="4" t="s">
        <v>99</v>
      </c>
      <c r="K47" s="6"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0</v>
      </c>
      <c r="B1" s="2" t="s">
        <v>2</v>
      </c>
      <c r="C1" s="2" t="s">
        <v>32</v>
      </c>
    </row>
    <row r="2" spans="1:3">
      <c r="A2" s="3" t="s">
        <v>187</v>
      </c>
    </row>
    <row r="3" spans="1:3">
      <c r="A3" s="4" t="s">
        <v>401</v>
      </c>
      <c r="B3" s="6" t="n">
        <v>8360</v>
      </c>
      <c r="C3" s="6" t="n">
        <v>9351</v>
      </c>
    </row>
    <row r="4" spans="1:3">
      <c r="A4" s="4" t="s">
        <v>402</v>
      </c>
      <c r="B4" s="5" t="n">
        <v>9060</v>
      </c>
      <c r="C4" s="5" t="n">
        <v>11267</v>
      </c>
    </row>
    <row r="5" spans="1:3">
      <c r="A5" s="4" t="s">
        <v>124</v>
      </c>
      <c r="B5" s="6" t="n">
        <v>17420</v>
      </c>
      <c r="C5" s="6" t="n">
        <v>206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386</v>
      </c>
      <c r="J1" s="2" t="s">
        <v>1</v>
      </c>
    </row>
    <row r="2" spans="1:12">
      <c r="B2" s="2" t="s">
        <v>2</v>
      </c>
      <c r="C2" s="2" t="s">
        <v>387</v>
      </c>
      <c r="D2" s="2" t="s">
        <v>4</v>
      </c>
      <c r="E2" s="2" t="s">
        <v>388</v>
      </c>
      <c r="F2" s="2" t="s">
        <v>32</v>
      </c>
      <c r="G2" s="2" t="s">
        <v>389</v>
      </c>
      <c r="H2" s="2" t="s">
        <v>390</v>
      </c>
      <c r="I2" s="2" t="s">
        <v>391</v>
      </c>
      <c r="J2" s="2" t="s">
        <v>2</v>
      </c>
      <c r="K2" s="2" t="s">
        <v>32</v>
      </c>
      <c r="L2" s="2" t="s">
        <v>84</v>
      </c>
    </row>
    <row r="3" spans="1:12">
      <c r="A3" s="3" t="s">
        <v>404</v>
      </c>
    </row>
    <row r="4" spans="1:12">
      <c r="A4" s="4" t="s">
        <v>405</v>
      </c>
      <c r="B4" s="6" t="n">
        <v>-30</v>
      </c>
      <c r="C4" s="6" t="n">
        <v>-16</v>
      </c>
      <c r="D4" s="6" t="n">
        <v>-1</v>
      </c>
      <c r="E4" s="6" t="n">
        <v>0</v>
      </c>
      <c r="F4" s="6" t="n">
        <v>-1</v>
      </c>
      <c r="G4" s="6" t="n">
        <v>-4</v>
      </c>
      <c r="H4" s="6" t="n">
        <v>-14</v>
      </c>
      <c r="I4" s="6" t="n">
        <v>-23</v>
      </c>
      <c r="J4" s="6" t="n">
        <v>-47</v>
      </c>
      <c r="K4" s="6" t="n">
        <v>-43</v>
      </c>
      <c r="L4" s="6" t="n">
        <v>873</v>
      </c>
    </row>
    <row r="5" spans="1:12">
      <c r="A5" s="4" t="s">
        <v>361</v>
      </c>
    </row>
    <row r="6" spans="1:12">
      <c r="A6" s="3" t="s">
        <v>404</v>
      </c>
    </row>
    <row r="7" spans="1:12">
      <c r="A7" s="4" t="s">
        <v>406</v>
      </c>
      <c r="J7" s="5" t="n">
        <v>-47</v>
      </c>
      <c r="K7" s="5" t="n">
        <v>0</v>
      </c>
      <c r="L7" s="5" t="n">
        <v>0</v>
      </c>
    </row>
    <row r="8" spans="1:12">
      <c r="A8" s="4" t="s">
        <v>407</v>
      </c>
      <c r="J8" s="5" t="n">
        <v>0</v>
      </c>
      <c r="K8" s="5" t="n">
        <v>-43</v>
      </c>
      <c r="L8" s="5" t="n">
        <v>873</v>
      </c>
    </row>
    <row r="9" spans="1:12">
      <c r="A9" s="4" t="s">
        <v>405</v>
      </c>
      <c r="J9" s="6" t="n">
        <v>-47</v>
      </c>
      <c r="K9" s="6" t="n">
        <v>-43</v>
      </c>
      <c r="L9" s="6" t="n">
        <v>87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6</v>
      </c>
      <c r="C3" s="6" t="n">
        <v>4</v>
      </c>
    </row>
    <row r="4" spans="1:3">
      <c r="A4" s="4" t="s">
        <v>42</v>
      </c>
      <c r="B4" s="5" t="n">
        <v>6</v>
      </c>
      <c r="C4" s="5" t="n">
        <v>4</v>
      </c>
    </row>
    <row r="5" spans="1:3">
      <c r="A5" s="4" t="s">
        <v>411</v>
      </c>
      <c r="B5" s="5" t="n">
        <v>10</v>
      </c>
      <c r="C5" s="5" t="n">
        <v>0</v>
      </c>
    </row>
    <row r="6" spans="1:3">
      <c r="A6" s="4" t="s">
        <v>61</v>
      </c>
      <c r="B6" s="6" t="n">
        <v>1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2</v>
      </c>
      <c r="B1" s="2" t="s">
        <v>413</v>
      </c>
      <c r="C1" s="2" t="s">
        <v>2</v>
      </c>
      <c r="D1" s="2" t="s">
        <v>387</v>
      </c>
      <c r="E1" s="2" t="s">
        <v>4</v>
      </c>
      <c r="F1" s="2" t="s">
        <v>388</v>
      </c>
      <c r="G1" s="2" t="s">
        <v>32</v>
      </c>
      <c r="H1" s="2" t="s">
        <v>389</v>
      </c>
      <c r="I1" s="2" t="s">
        <v>390</v>
      </c>
      <c r="J1" s="2" t="s">
        <v>391</v>
      </c>
      <c r="K1" s="2" t="s">
        <v>2</v>
      </c>
      <c r="L1" s="2" t="s">
        <v>32</v>
      </c>
      <c r="M1" s="2" t="s">
        <v>84</v>
      </c>
    </row>
    <row r="2" spans="1:13">
      <c r="A2" s="3" t="s">
        <v>414</v>
      </c>
    </row>
    <row r="3" spans="1:13">
      <c r="A3" s="4" t="s">
        <v>415</v>
      </c>
      <c r="C3" s="6" t="n">
        <v>5012</v>
      </c>
      <c r="D3" s="6" t="n">
        <v>478</v>
      </c>
      <c r="E3" s="6" t="n">
        <v>2825</v>
      </c>
      <c r="F3" s="6" t="n">
        <v>2199</v>
      </c>
      <c r="G3" s="6" t="n">
        <v>3484</v>
      </c>
      <c r="H3" s="6" t="n">
        <v>11182</v>
      </c>
      <c r="I3" s="6" t="n">
        <v>13852</v>
      </c>
      <c r="J3" s="6" t="n">
        <v>13634</v>
      </c>
      <c r="K3" s="6" t="n">
        <v>10514</v>
      </c>
      <c r="L3" s="6" t="n">
        <v>42151</v>
      </c>
      <c r="M3" s="6" t="n">
        <v>33484</v>
      </c>
    </row>
    <row r="4" spans="1:13">
      <c r="A4" s="4" t="s">
        <v>416</v>
      </c>
      <c r="K4" s="4" t="s">
        <v>417</v>
      </c>
      <c r="L4" s="4" t="s">
        <v>417</v>
      </c>
      <c r="M4" s="4" t="s">
        <v>418</v>
      </c>
    </row>
    <row r="5" spans="1:13">
      <c r="A5" s="4" t="s">
        <v>419</v>
      </c>
      <c r="K5" s="6" t="n">
        <v>8849</v>
      </c>
      <c r="L5" s="6" t="n">
        <v>4942</v>
      </c>
      <c r="M5" s="6" t="n">
        <v>4532</v>
      </c>
    </row>
    <row r="6" spans="1:13">
      <c r="A6" s="4" t="s">
        <v>182</v>
      </c>
    </row>
    <row r="7" spans="1:13">
      <c r="A7" s="3" t="s">
        <v>414</v>
      </c>
    </row>
    <row r="8" spans="1:13">
      <c r="A8" s="4" t="s">
        <v>420</v>
      </c>
      <c r="B8" s="6" t="n">
        <v>75000</v>
      </c>
    </row>
    <row r="9" spans="1:13">
      <c r="A9" s="4" t="s">
        <v>85</v>
      </c>
      <c r="L9" s="5" t="n">
        <v>541</v>
      </c>
    </row>
    <row r="10" spans="1:13">
      <c r="A10" s="4" t="s">
        <v>415</v>
      </c>
      <c r="L10" s="5" t="n">
        <v>-2168</v>
      </c>
    </row>
    <row r="11" spans="1:13">
      <c r="A11" s="4" t="s">
        <v>421</v>
      </c>
      <c r="C11" s="5" t="n">
        <v>9146</v>
      </c>
    </row>
    <row r="12" spans="1:13">
      <c r="A12" s="4" t="s">
        <v>422</v>
      </c>
      <c r="C12" s="5" t="n">
        <v>9146</v>
      </c>
    </row>
    <row r="13" spans="1:13">
      <c r="A13" s="4" t="s">
        <v>423</v>
      </c>
      <c r="C13" s="6" t="n">
        <v>2344</v>
      </c>
    </row>
    <row r="14" spans="1:13">
      <c r="A14" s="4" t="s">
        <v>419</v>
      </c>
      <c r="L14" s="5" t="n">
        <v>6060</v>
      </c>
      <c r="M14" s="5" t="n">
        <v>6060</v>
      </c>
    </row>
    <row r="15" spans="1:13">
      <c r="A15" s="4" t="s">
        <v>424</v>
      </c>
      <c r="L15" s="5" t="n">
        <v>-4000</v>
      </c>
      <c r="M15" s="5" t="n">
        <v>0</v>
      </c>
    </row>
    <row r="16" spans="1:13">
      <c r="A16" s="4" t="s">
        <v>425</v>
      </c>
      <c r="M16" s="5" t="n">
        <v>5812</v>
      </c>
    </row>
    <row r="17" spans="1:13">
      <c r="A17" s="4" t="s">
        <v>426</v>
      </c>
      <c r="L17" s="5" t="n">
        <v>1021</v>
      </c>
      <c r="M17" s="6" t="n">
        <v>1588</v>
      </c>
    </row>
    <row r="18" spans="1:13">
      <c r="A18" s="4" t="s">
        <v>427</v>
      </c>
    </row>
    <row r="19" spans="1:13">
      <c r="A19" s="3" t="s">
        <v>414</v>
      </c>
    </row>
    <row r="20" spans="1:13">
      <c r="A20" s="4" t="s">
        <v>428</v>
      </c>
      <c r="L20" s="6" t="n">
        <v>2374</v>
      </c>
    </row>
    <row r="21" spans="1:13">
      <c r="A21" s="4" t="s">
        <v>429</v>
      </c>
    </row>
    <row r="22" spans="1:13">
      <c r="A22" s="3" t="s">
        <v>414</v>
      </c>
    </row>
    <row r="23" spans="1:13">
      <c r="A23" s="4" t="s">
        <v>416</v>
      </c>
      <c r="L23" s="4" t="s">
        <v>418</v>
      </c>
      <c r="M23"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14</v>
      </c>
    </row>
    <row r="3" spans="1:3">
      <c r="A3" s="4" t="s">
        <v>431</v>
      </c>
      <c r="B3" s="6" t="n">
        <v>610</v>
      </c>
    </row>
    <row r="4" spans="1:3">
      <c r="A4" s="4" t="s">
        <v>155</v>
      </c>
      <c r="B4" s="5" t="n">
        <v>3856</v>
      </c>
    </row>
    <row r="5" spans="1:3">
      <c r="A5" s="4" t="s">
        <v>41</v>
      </c>
      <c r="B5" s="5" t="n">
        <v>4215</v>
      </c>
    </row>
    <row r="6" spans="1:3">
      <c r="A6" s="4" t="s">
        <v>432</v>
      </c>
      <c r="B6" s="5" t="n">
        <v>440</v>
      </c>
    </row>
    <row r="7" spans="1:3">
      <c r="A7" s="4" t="s">
        <v>54</v>
      </c>
      <c r="B7" s="5" t="n">
        <v>-15320</v>
      </c>
    </row>
    <row r="8" spans="1:3">
      <c r="A8" s="4" t="s">
        <v>433</v>
      </c>
      <c r="B8" s="5" t="n">
        <v>-2339</v>
      </c>
    </row>
    <row r="9" spans="1:3">
      <c r="A9" s="4" t="s">
        <v>434</v>
      </c>
      <c r="B9" s="5" t="n">
        <v>47400</v>
      </c>
    </row>
    <row r="10" spans="1:3">
      <c r="A10" s="4" t="s">
        <v>195</v>
      </c>
      <c r="B10" s="5" t="n">
        <v>35912</v>
      </c>
    </row>
    <row r="11" spans="1:3">
      <c r="A11" s="4" t="s">
        <v>435</v>
      </c>
      <c r="B11" s="6" t="n">
        <v>74774</v>
      </c>
    </row>
    <row r="12" spans="1:3">
      <c r="A12" s="4" t="s">
        <v>398</v>
      </c>
    </row>
    <row r="13" spans="1:3">
      <c r="A13" s="3" t="s">
        <v>414</v>
      </c>
    </row>
    <row r="14" spans="1:3">
      <c r="A14" s="4" t="s">
        <v>431</v>
      </c>
      <c r="C14" s="6" t="n">
        <v>514</v>
      </c>
    </row>
    <row r="15" spans="1:3">
      <c r="A15" s="4" t="s">
        <v>155</v>
      </c>
      <c r="C15" s="5" t="n">
        <v>4471</v>
      </c>
    </row>
    <row r="16" spans="1:3">
      <c r="A16" s="4" t="s">
        <v>41</v>
      </c>
      <c r="C16" s="5" t="n">
        <v>4234</v>
      </c>
    </row>
    <row r="17" spans="1:3">
      <c r="A17" s="4" t="s">
        <v>432</v>
      </c>
      <c r="C17" s="5" t="n">
        <v>416</v>
      </c>
    </row>
    <row r="18" spans="1:3">
      <c r="A18" s="4" t="s">
        <v>54</v>
      </c>
      <c r="C18" s="5" t="n">
        <v>-16896</v>
      </c>
    </row>
    <row r="19" spans="1:3">
      <c r="A19" s="4" t="s">
        <v>433</v>
      </c>
      <c r="C19" s="5" t="n">
        <v>-8070</v>
      </c>
    </row>
    <row r="20" spans="1:3">
      <c r="A20" s="4" t="s">
        <v>434</v>
      </c>
      <c r="C20" s="5" t="n">
        <v>30000</v>
      </c>
    </row>
    <row r="21" spans="1:3">
      <c r="A21" s="4" t="s">
        <v>195</v>
      </c>
      <c r="C21" s="5" t="n">
        <v>60331</v>
      </c>
    </row>
    <row r="22" spans="1:3">
      <c r="A22" s="4" t="s">
        <v>435</v>
      </c>
      <c r="C22" s="5" t="n">
        <v>75000</v>
      </c>
    </row>
    <row r="23" spans="1:3">
      <c r="A23" s="4" t="s">
        <v>399</v>
      </c>
    </row>
    <row r="24" spans="1:3">
      <c r="A24" s="3" t="s">
        <v>414</v>
      </c>
    </row>
    <row r="25" spans="1:3">
      <c r="A25" s="4" t="s">
        <v>431</v>
      </c>
      <c r="C25" s="5" t="n">
        <v>96</v>
      </c>
    </row>
    <row r="26" spans="1:3">
      <c r="A26" s="4" t="s">
        <v>155</v>
      </c>
      <c r="C26" s="5" t="n">
        <v>-615</v>
      </c>
    </row>
    <row r="27" spans="1:3">
      <c r="A27" s="4" t="s">
        <v>41</v>
      </c>
      <c r="C27" s="5" t="n">
        <v>-19</v>
      </c>
    </row>
    <row r="28" spans="1:3">
      <c r="A28" s="4" t="s">
        <v>432</v>
      </c>
      <c r="C28" s="5" t="n">
        <v>24</v>
      </c>
    </row>
    <row r="29" spans="1:3">
      <c r="A29" s="4" t="s">
        <v>54</v>
      </c>
      <c r="C29" s="5" t="n">
        <v>1576</v>
      </c>
    </row>
    <row r="30" spans="1:3">
      <c r="A30" s="4" t="s">
        <v>433</v>
      </c>
      <c r="C30" s="5" t="n">
        <v>5731</v>
      </c>
    </row>
    <row r="31" spans="1:3">
      <c r="A31" s="4" t="s">
        <v>434</v>
      </c>
      <c r="C31" s="5" t="n">
        <v>17400</v>
      </c>
    </row>
    <row r="32" spans="1:3">
      <c r="A32" s="4" t="s">
        <v>195</v>
      </c>
      <c r="C32" s="5" t="n">
        <v>-24419</v>
      </c>
    </row>
    <row r="33" spans="1:3">
      <c r="A33" s="4" t="s">
        <v>435</v>
      </c>
      <c r="C33" s="6" t="n">
        <v>-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121</v>
      </c>
    </row>
    <row r="3" spans="1:2">
      <c r="A3" s="3" t="s">
        <v>437</v>
      </c>
    </row>
    <row r="4" spans="1:2">
      <c r="A4" s="4" t="s">
        <v>438</v>
      </c>
      <c r="B4" s="6" t="n">
        <v>47400</v>
      </c>
    </row>
    <row r="5" spans="1:2">
      <c r="A5" s="4" t="s">
        <v>439</v>
      </c>
    </row>
    <row r="6" spans="1:2">
      <c r="A6" s="3" t="s">
        <v>437</v>
      </c>
    </row>
    <row r="7" spans="1:2">
      <c r="A7" s="4" t="s">
        <v>438</v>
      </c>
      <c r="B7" s="6" t="n">
        <v>2400</v>
      </c>
    </row>
    <row r="8" spans="1:2">
      <c r="A8" s="4" t="s">
        <v>440</v>
      </c>
      <c r="B8" s="4" t="s">
        <v>441</v>
      </c>
    </row>
    <row r="9" spans="1:2">
      <c r="A9" s="4" t="s">
        <v>442</v>
      </c>
    </row>
    <row r="10" spans="1:2">
      <c r="A10" s="3" t="s">
        <v>437</v>
      </c>
    </row>
    <row r="11" spans="1:2">
      <c r="A11" s="4" t="s">
        <v>438</v>
      </c>
      <c r="B11" s="6" t="n">
        <v>10000</v>
      </c>
    </row>
    <row r="12" spans="1:2">
      <c r="A12" s="4" t="s">
        <v>440</v>
      </c>
      <c r="B12" s="4" t="s">
        <v>377</v>
      </c>
    </row>
    <row r="13" spans="1:2">
      <c r="A13" s="4" t="s">
        <v>443</v>
      </c>
    </row>
    <row r="14" spans="1:2">
      <c r="A14" s="3" t="s">
        <v>437</v>
      </c>
    </row>
    <row r="15" spans="1:2">
      <c r="A15" s="4" t="s">
        <v>438</v>
      </c>
      <c r="B15" s="6" t="n">
        <v>8000</v>
      </c>
    </row>
    <row r="16" spans="1:2">
      <c r="A16" s="4" t="s">
        <v>440</v>
      </c>
      <c r="B16" s="4" t="s">
        <v>377</v>
      </c>
    </row>
    <row r="17" spans="1:2">
      <c r="A17" s="4" t="s">
        <v>444</v>
      </c>
    </row>
    <row r="18" spans="1:2">
      <c r="A18" s="3" t="s">
        <v>437</v>
      </c>
    </row>
    <row r="19" spans="1:2">
      <c r="A19" s="4" t="s">
        <v>438</v>
      </c>
      <c r="B19" s="6" t="n">
        <v>27000</v>
      </c>
    </row>
    <row r="20" spans="1:2">
      <c r="A20" s="4" t="s">
        <v>440</v>
      </c>
      <c r="B20"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32</v>
      </c>
      <c r="C2" s="2" t="s">
        <v>84</v>
      </c>
    </row>
    <row r="3" spans="1:3">
      <c r="A3" s="3" t="s">
        <v>414</v>
      </c>
    </row>
    <row r="4" spans="1:3">
      <c r="A4" s="4" t="s">
        <v>85</v>
      </c>
      <c r="B4" s="6" t="n">
        <v>256416</v>
      </c>
      <c r="C4" s="6" t="n">
        <v>212595</v>
      </c>
    </row>
    <row r="5" spans="1:3">
      <c r="A5" s="4" t="s">
        <v>106</v>
      </c>
      <c r="B5" s="6" t="n">
        <v>28059</v>
      </c>
      <c r="C5" s="6" t="n">
        <v>147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6</v>
      </c>
      <c r="B1" s="2" t="s">
        <v>1</v>
      </c>
    </row>
    <row r="2" spans="1:4">
      <c r="B2" s="2" t="s">
        <v>2</v>
      </c>
      <c r="C2" s="2" t="s">
        <v>32</v>
      </c>
      <c r="D2" s="2" t="s">
        <v>2</v>
      </c>
    </row>
    <row r="3" spans="1:4">
      <c r="A3" s="3" t="s">
        <v>196</v>
      </c>
    </row>
    <row r="4" spans="1:4">
      <c r="A4" s="4" t="s">
        <v>447</v>
      </c>
      <c r="B4" s="6" t="n">
        <v>80853</v>
      </c>
      <c r="C4" s="6" t="n">
        <v>22208</v>
      </c>
    </row>
    <row r="5" spans="1:4">
      <c r="A5" s="4" t="s">
        <v>448</v>
      </c>
      <c r="B5" s="5" t="n">
        <v>-24419</v>
      </c>
    </row>
    <row r="6" spans="1:4">
      <c r="A6" s="4" t="s">
        <v>449</v>
      </c>
      <c r="C6" s="5" t="n">
        <v>60331</v>
      </c>
    </row>
    <row r="7" spans="1:4">
      <c r="A7" s="4" t="s">
        <v>450</v>
      </c>
      <c r="B7" s="5" t="n">
        <v>-2025</v>
      </c>
      <c r="C7" s="5" t="n">
        <v>-1686</v>
      </c>
    </row>
    <row r="8" spans="1:4">
      <c r="A8" s="4" t="s">
        <v>451</v>
      </c>
      <c r="B8" s="5" t="n">
        <v>54409</v>
      </c>
      <c r="C8" s="5" t="n">
        <v>80853</v>
      </c>
    </row>
    <row r="9" spans="1:4">
      <c r="A9" s="4" t="s">
        <v>452</v>
      </c>
      <c r="D9" s="6" t="n">
        <v>55209</v>
      </c>
    </row>
    <row r="10" spans="1:4">
      <c r="A10" s="4" t="s">
        <v>453</v>
      </c>
      <c r="D10" s="5" t="n">
        <v>-800</v>
      </c>
    </row>
    <row r="11" spans="1:4">
      <c r="A11" s="4" t="s">
        <v>451</v>
      </c>
      <c r="B11" s="6" t="n">
        <v>80853</v>
      </c>
      <c r="C11" s="6" t="n">
        <v>22208</v>
      </c>
      <c r="D11" s="6" t="n">
        <v>54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2</v>
      </c>
      <c r="D2" s="2" t="s">
        <v>84</v>
      </c>
    </row>
    <row r="3" spans="1:4">
      <c r="A3" s="3" t="s">
        <v>116</v>
      </c>
    </row>
    <row r="4" spans="1:4">
      <c r="A4" s="4" t="s">
        <v>106</v>
      </c>
      <c r="B4" s="6" t="n">
        <v>10514</v>
      </c>
      <c r="C4" s="6" t="n">
        <v>42151</v>
      </c>
      <c r="D4" s="6" t="n">
        <v>33484</v>
      </c>
    </row>
    <row r="5" spans="1:4">
      <c r="A5" s="4" t="s">
        <v>117</v>
      </c>
      <c r="B5" s="5" t="n">
        <v>-2488</v>
      </c>
      <c r="C5" s="5" t="n">
        <v>-3292</v>
      </c>
      <c r="D5" s="5" t="n">
        <v>-4468</v>
      </c>
    </row>
    <row r="6" spans="1:4">
      <c r="A6" s="4" t="s">
        <v>118</v>
      </c>
      <c r="B6" s="5" t="n">
        <v>-1211</v>
      </c>
    </row>
    <row r="7" spans="1:4">
      <c r="A7" s="4" t="s">
        <v>119</v>
      </c>
      <c r="B7" s="6" t="n">
        <v>6815</v>
      </c>
      <c r="C7" s="6" t="n">
        <v>38859</v>
      </c>
      <c r="D7" s="6" t="n">
        <v>29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4</v>
      </c>
      <c r="B1" s="2" t="s">
        <v>1</v>
      </c>
    </row>
    <row r="2" spans="1:4">
      <c r="B2" s="2" t="s">
        <v>2</v>
      </c>
      <c r="C2" s="2" t="s">
        <v>32</v>
      </c>
      <c r="D2" s="2" t="s">
        <v>84</v>
      </c>
    </row>
    <row r="3" spans="1:4">
      <c r="A3" s="3" t="s">
        <v>196</v>
      </c>
    </row>
    <row r="4" spans="1:4">
      <c r="A4" s="4" t="s">
        <v>455</v>
      </c>
      <c r="B4" s="6" t="n">
        <v>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32</v>
      </c>
      <c r="D2" s="2" t="s">
        <v>84</v>
      </c>
      <c r="E2" s="2" t="s">
        <v>2</v>
      </c>
    </row>
    <row r="3" spans="1:5">
      <c r="A3" s="3" t="s">
        <v>457</v>
      </c>
    </row>
    <row r="4" spans="1:5">
      <c r="A4" s="4" t="s">
        <v>458</v>
      </c>
      <c r="B4" s="6" t="n">
        <v>37970</v>
      </c>
      <c r="C4" s="6" t="n">
        <v>12819</v>
      </c>
    </row>
    <row r="5" spans="1:5">
      <c r="A5" s="4" t="s">
        <v>450</v>
      </c>
      <c r="B5" s="5" t="n">
        <v>-115</v>
      </c>
      <c r="C5" s="5" t="n">
        <v>-38</v>
      </c>
    </row>
    <row r="6" spans="1:5">
      <c r="A6" s="4" t="s">
        <v>459</v>
      </c>
      <c r="B6" s="5" t="n">
        <v>-8849</v>
      </c>
      <c r="C6" s="5" t="n">
        <v>-4942</v>
      </c>
      <c r="D6" s="6" t="n">
        <v>-4532</v>
      </c>
    </row>
    <row r="7" spans="1:5">
      <c r="A7" s="4" t="s">
        <v>460</v>
      </c>
      <c r="B7" s="5" t="n">
        <v>46549</v>
      </c>
      <c r="C7" s="5" t="n">
        <v>37970</v>
      </c>
      <c r="D7" s="5" t="n">
        <v>12819</v>
      </c>
    </row>
    <row r="8" spans="1:5">
      <c r="A8" s="4" t="s">
        <v>452</v>
      </c>
      <c r="E8" s="6" t="n">
        <v>78746</v>
      </c>
    </row>
    <row r="9" spans="1:5">
      <c r="A9" s="4" t="s">
        <v>453</v>
      </c>
      <c r="E9" s="5" t="n">
        <v>-32197</v>
      </c>
    </row>
    <row r="10" spans="1:5">
      <c r="A10" s="4" t="s">
        <v>460</v>
      </c>
      <c r="B10" s="5" t="n">
        <v>37970</v>
      </c>
      <c r="C10" s="5" t="n">
        <v>12819</v>
      </c>
      <c r="D10" s="5" t="n">
        <v>12819</v>
      </c>
      <c r="E10" s="5" t="n">
        <v>46549</v>
      </c>
    </row>
    <row r="11" spans="1:5">
      <c r="A11" s="4" t="s">
        <v>182</v>
      </c>
    </row>
    <row r="12" spans="1:5">
      <c r="A12" s="3" t="s">
        <v>457</v>
      </c>
    </row>
    <row r="13" spans="1:5">
      <c r="A13" s="4" t="s">
        <v>461</v>
      </c>
      <c r="B13" s="5" t="n">
        <v>17400</v>
      </c>
    </row>
    <row r="14" spans="1:5">
      <c r="A14" s="4" t="s">
        <v>462</v>
      </c>
      <c r="C14" s="5" t="n">
        <v>30000</v>
      </c>
    </row>
    <row r="15" spans="1:5">
      <c r="A15" s="4" t="s">
        <v>459</v>
      </c>
      <c r="C15" s="5" t="n">
        <v>-6060</v>
      </c>
      <c r="D15" s="5" t="n">
        <v>-6060</v>
      </c>
    </row>
    <row r="16" spans="1:5">
      <c r="A16" s="4" t="s">
        <v>463</v>
      </c>
    </row>
    <row r="17" spans="1:5">
      <c r="A17" s="3" t="s">
        <v>457</v>
      </c>
    </row>
    <row r="18" spans="1:5">
      <c r="A18" s="4" t="s">
        <v>462</v>
      </c>
      <c r="B18" s="5" t="n">
        <v>143</v>
      </c>
      <c r="C18" s="5" t="n">
        <v>131</v>
      </c>
    </row>
    <row r="19" spans="1:5">
      <c r="A19" s="4" t="s">
        <v>464</v>
      </c>
    </row>
    <row r="20" spans="1:5">
      <c r="A20" s="3" t="s">
        <v>457</v>
      </c>
    </row>
    <row r="21" spans="1:5">
      <c r="A21" s="4" t="s">
        <v>458</v>
      </c>
      <c r="B21" s="5" t="n">
        <v>34632</v>
      </c>
      <c r="C21" s="5" t="n">
        <v>10216</v>
      </c>
    </row>
    <row r="22" spans="1:5">
      <c r="A22" s="4" t="s">
        <v>450</v>
      </c>
      <c r="B22" s="5" t="n">
        <v>-58</v>
      </c>
      <c r="C22" s="5" t="n">
        <v>-15</v>
      </c>
    </row>
    <row r="23" spans="1:5">
      <c r="A23" s="4" t="s">
        <v>459</v>
      </c>
      <c r="B23" s="5" t="n">
        <v>-4182</v>
      </c>
      <c r="C23" s="5" t="n">
        <v>-4569</v>
      </c>
    </row>
    <row r="24" spans="1:5">
      <c r="A24" s="4" t="s">
        <v>460</v>
      </c>
      <c r="B24" s="5" t="n">
        <v>11392</v>
      </c>
      <c r="C24" s="5" t="n">
        <v>34632</v>
      </c>
      <c r="D24" s="5" t="n">
        <v>10216</v>
      </c>
    </row>
    <row r="25" spans="1:5">
      <c r="A25" s="4" t="s">
        <v>452</v>
      </c>
      <c r="E25" s="5" t="n">
        <v>37745</v>
      </c>
    </row>
    <row r="26" spans="1:5">
      <c r="A26" s="4" t="s">
        <v>453</v>
      </c>
      <c r="E26" s="5" t="n">
        <v>-26353</v>
      </c>
    </row>
    <row r="27" spans="1:5">
      <c r="A27" s="4" t="s">
        <v>460</v>
      </c>
      <c r="B27" s="5" t="n">
        <v>34632</v>
      </c>
      <c r="C27" s="5" t="n">
        <v>10216</v>
      </c>
      <c r="D27" s="5" t="n">
        <v>10216</v>
      </c>
      <c r="E27" s="5" t="n">
        <v>11392</v>
      </c>
    </row>
    <row r="28" spans="1:5">
      <c r="A28" s="4" t="s">
        <v>465</v>
      </c>
    </row>
    <row r="29" spans="1:5">
      <c r="A29" s="3" t="s">
        <v>457</v>
      </c>
    </row>
    <row r="30" spans="1:5">
      <c r="A30" s="4" t="s">
        <v>461</v>
      </c>
      <c r="B30" s="5" t="n">
        <v>-19000</v>
      </c>
    </row>
    <row r="31" spans="1:5">
      <c r="A31" s="4" t="s">
        <v>462</v>
      </c>
      <c r="C31" s="5" t="n">
        <v>29000</v>
      </c>
    </row>
    <row r="32" spans="1:5">
      <c r="A32" s="4" t="s">
        <v>466</v>
      </c>
    </row>
    <row r="33" spans="1:5">
      <c r="A33" s="3" t="s">
        <v>457</v>
      </c>
    </row>
    <row r="34" spans="1:5">
      <c r="A34" s="4" t="s">
        <v>462</v>
      </c>
      <c r="B34" s="5" t="n">
        <v>0</v>
      </c>
      <c r="C34" s="5" t="n">
        <v>0</v>
      </c>
    </row>
    <row r="35" spans="1:5">
      <c r="A35" s="4" t="s">
        <v>444</v>
      </c>
    </row>
    <row r="36" spans="1:5">
      <c r="A36" s="3" t="s">
        <v>457</v>
      </c>
    </row>
    <row r="37" spans="1:5">
      <c r="A37" s="4" t="s">
        <v>458</v>
      </c>
      <c r="B37" s="5" t="n">
        <v>828</v>
      </c>
      <c r="C37" s="5" t="n">
        <v>644</v>
      </c>
    </row>
    <row r="38" spans="1:5">
      <c r="A38" s="4" t="s">
        <v>450</v>
      </c>
      <c r="B38" s="5" t="n">
        <v>-57</v>
      </c>
      <c r="C38" s="5" t="n">
        <v>-23</v>
      </c>
    </row>
    <row r="39" spans="1:5">
      <c r="A39" s="4" t="s">
        <v>459</v>
      </c>
      <c r="B39" s="5" t="n">
        <v>-2597</v>
      </c>
      <c r="C39" s="5" t="n">
        <v>-193</v>
      </c>
    </row>
    <row r="40" spans="1:5">
      <c r="A40" s="4" t="s">
        <v>460</v>
      </c>
      <c r="B40" s="5" t="n">
        <v>24774</v>
      </c>
      <c r="C40" s="5" t="n">
        <v>828</v>
      </c>
      <c r="D40" s="5" t="n">
        <v>644</v>
      </c>
    </row>
    <row r="41" spans="1:5">
      <c r="A41" s="4" t="s">
        <v>452</v>
      </c>
      <c r="E41" s="5" t="n">
        <v>27757</v>
      </c>
    </row>
    <row r="42" spans="1:5">
      <c r="A42" s="4" t="s">
        <v>453</v>
      </c>
      <c r="E42" s="5" t="n">
        <v>-2983</v>
      </c>
    </row>
    <row r="43" spans="1:5">
      <c r="A43" s="4" t="s">
        <v>460</v>
      </c>
      <c r="B43" s="5" t="n">
        <v>828</v>
      </c>
      <c r="C43" s="5" t="n">
        <v>644</v>
      </c>
      <c r="D43" s="5" t="n">
        <v>644</v>
      </c>
      <c r="E43" s="5" t="n">
        <v>24774</v>
      </c>
    </row>
    <row r="44" spans="1:5">
      <c r="A44" s="4" t="s">
        <v>467</v>
      </c>
    </row>
    <row r="45" spans="1:5">
      <c r="A45" s="3" t="s">
        <v>457</v>
      </c>
    </row>
    <row r="46" spans="1:5">
      <c r="A46" s="4" t="s">
        <v>461</v>
      </c>
      <c r="B46" s="5" t="n">
        <v>26600</v>
      </c>
    </row>
    <row r="47" spans="1:5">
      <c r="A47" s="4" t="s">
        <v>462</v>
      </c>
      <c r="C47" s="5" t="n">
        <v>400</v>
      </c>
    </row>
    <row r="48" spans="1:5">
      <c r="A48" s="4" t="s">
        <v>468</v>
      </c>
    </row>
    <row r="49" spans="1:5">
      <c r="A49" s="3" t="s">
        <v>457</v>
      </c>
    </row>
    <row r="50" spans="1:5">
      <c r="A50" s="4" t="s">
        <v>462</v>
      </c>
      <c r="B50" s="5" t="n">
        <v>0</v>
      </c>
      <c r="C50" s="5" t="n">
        <v>0</v>
      </c>
    </row>
    <row r="51" spans="1:5">
      <c r="A51" s="4" t="s">
        <v>469</v>
      </c>
    </row>
    <row r="52" spans="1:5">
      <c r="A52" s="3" t="s">
        <v>457</v>
      </c>
    </row>
    <row r="53" spans="1:5">
      <c r="A53" s="4" t="s">
        <v>458</v>
      </c>
      <c r="B53" s="5" t="n">
        <v>2510</v>
      </c>
      <c r="C53" s="5" t="n">
        <v>1959</v>
      </c>
    </row>
    <row r="54" spans="1:5">
      <c r="A54" s="4" t="s">
        <v>450</v>
      </c>
      <c r="C54" s="5" t="n">
        <v>0</v>
      </c>
    </row>
    <row r="55" spans="1:5">
      <c r="A55" s="4" t="s">
        <v>459</v>
      </c>
      <c r="B55" s="5" t="n">
        <v>-2070</v>
      </c>
      <c r="C55" s="5" t="n">
        <v>-180</v>
      </c>
    </row>
    <row r="56" spans="1:5">
      <c r="A56" s="4" t="s">
        <v>460</v>
      </c>
      <c r="B56" s="5" t="n">
        <v>10383</v>
      </c>
      <c r="C56" s="5" t="n">
        <v>2510</v>
      </c>
      <c r="D56" s="5" t="n">
        <v>1959</v>
      </c>
    </row>
    <row r="57" spans="1:5">
      <c r="A57" s="4" t="s">
        <v>452</v>
      </c>
      <c r="E57" s="5" t="n">
        <v>13244</v>
      </c>
    </row>
    <row r="58" spans="1:5">
      <c r="A58" s="4" t="s">
        <v>453</v>
      </c>
      <c r="E58" s="5" t="n">
        <v>-2861</v>
      </c>
    </row>
    <row r="59" spans="1:5">
      <c r="A59" s="4" t="s">
        <v>460</v>
      </c>
      <c r="B59" s="5" t="n">
        <v>2510</v>
      </c>
      <c r="C59" s="5" t="n">
        <v>1959</v>
      </c>
      <c r="D59" s="6" t="n">
        <v>1959</v>
      </c>
      <c r="E59" s="6" t="n">
        <v>10383</v>
      </c>
    </row>
    <row r="60" spans="1:5">
      <c r="A60" s="4" t="s">
        <v>470</v>
      </c>
    </row>
    <row r="61" spans="1:5">
      <c r="A61" s="3" t="s">
        <v>457</v>
      </c>
    </row>
    <row r="62" spans="1:5">
      <c r="A62" s="4" t="s">
        <v>461</v>
      </c>
      <c r="B62" s="5" t="n">
        <v>9800</v>
      </c>
    </row>
    <row r="63" spans="1:5">
      <c r="A63" s="4" t="s">
        <v>462</v>
      </c>
      <c r="C63" s="5" t="n">
        <v>600</v>
      </c>
    </row>
    <row r="64" spans="1:5">
      <c r="A64" s="4" t="s">
        <v>471</v>
      </c>
    </row>
    <row r="65" spans="1:5">
      <c r="A65" s="3" t="s">
        <v>457</v>
      </c>
    </row>
    <row r="66" spans="1:5">
      <c r="A66" s="4" t="s">
        <v>462</v>
      </c>
      <c r="B66" s="6" t="n">
        <v>143</v>
      </c>
      <c r="C66" s="6" t="n">
        <v>1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2</v>
      </c>
      <c r="D1" s="2" t="s">
        <v>84</v>
      </c>
    </row>
    <row r="2" spans="1:4">
      <c r="A2" s="3" t="s">
        <v>473</v>
      </c>
    </row>
    <row r="3" spans="1:4">
      <c r="A3" s="4" t="s">
        <v>474</v>
      </c>
      <c r="B3" s="6" t="n">
        <v>8782</v>
      </c>
    </row>
    <row r="4" spans="1:4">
      <c r="A4" s="4" t="s">
        <v>475</v>
      </c>
      <c r="B4" s="5" t="n">
        <v>7306</v>
      </c>
    </row>
    <row r="5" spans="1:4">
      <c r="A5" s="4" t="s">
        <v>476</v>
      </c>
      <c r="B5" s="5" t="n">
        <v>6207</v>
      </c>
    </row>
    <row r="6" spans="1:4">
      <c r="A6" s="4" t="s">
        <v>477</v>
      </c>
      <c r="B6" s="5" t="n">
        <v>5875</v>
      </c>
    </row>
    <row r="7" spans="1:4">
      <c r="A7" s="4" t="s">
        <v>478</v>
      </c>
      <c r="B7" s="5" t="n">
        <v>2575</v>
      </c>
    </row>
    <row r="8" spans="1:4">
      <c r="A8" s="4" t="s">
        <v>479</v>
      </c>
      <c r="B8" s="5" t="n">
        <v>14734</v>
      </c>
    </row>
    <row r="9" spans="1:4">
      <c r="A9" s="4" t="s">
        <v>480</v>
      </c>
      <c r="B9" s="5" t="n">
        <v>45479</v>
      </c>
    </row>
    <row r="10" spans="1:4">
      <c r="A10" s="4" t="s">
        <v>481</v>
      </c>
      <c r="B10" s="5" t="n">
        <v>1070</v>
      </c>
    </row>
    <row r="11" spans="1:4">
      <c r="A11" s="4" t="s">
        <v>482</v>
      </c>
      <c r="B11" s="6" t="n">
        <v>46549</v>
      </c>
      <c r="C11" s="6" t="n">
        <v>37970</v>
      </c>
      <c r="D11" s="6" t="n">
        <v>128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2</v>
      </c>
      <c r="D2" s="2" t="s">
        <v>84</v>
      </c>
      <c r="E2" s="2" t="s">
        <v>484</v>
      </c>
    </row>
    <row r="3" spans="1:5">
      <c r="A3" s="3" t="s">
        <v>485</v>
      </c>
    </row>
    <row r="4" spans="1:5">
      <c r="A4" s="4" t="s">
        <v>486</v>
      </c>
      <c r="B4" s="6" t="n">
        <v>8825000</v>
      </c>
      <c r="C4" s="6" t="n">
        <v>10000000</v>
      </c>
      <c r="D4" s="6" t="n">
        <v>30650000</v>
      </c>
    </row>
    <row r="5" spans="1:5">
      <c r="A5" s="4" t="s">
        <v>487</v>
      </c>
      <c r="B5" s="4" t="s">
        <v>417</v>
      </c>
      <c r="C5" s="4" t="s">
        <v>417</v>
      </c>
      <c r="D5" s="4" t="s">
        <v>418</v>
      </c>
    </row>
    <row r="6" spans="1:5">
      <c r="A6" s="4" t="s">
        <v>488</v>
      </c>
      <c r="B6" s="6" t="n">
        <v>11116000</v>
      </c>
      <c r="C6" s="6" t="n">
        <v>6216000</v>
      </c>
    </row>
    <row r="7" spans="1:5">
      <c r="A7" s="4" t="s">
        <v>489</v>
      </c>
      <c r="B7" s="5" t="n">
        <v>14299000</v>
      </c>
      <c r="C7" s="5" t="n">
        <v>22672000</v>
      </c>
    </row>
    <row r="8" spans="1:5">
      <c r="A8" s="4" t="s">
        <v>490</v>
      </c>
      <c r="B8" s="5" t="n">
        <v>424000</v>
      </c>
      <c r="C8" s="5" t="n">
        <v>137000</v>
      </c>
    </row>
    <row r="9" spans="1:5">
      <c r="A9" s="4" t="s">
        <v>491</v>
      </c>
      <c r="B9" s="5" t="n">
        <v>154581000</v>
      </c>
      <c r="C9" s="5" t="n">
        <v>131327000</v>
      </c>
    </row>
    <row r="10" spans="1:5">
      <c r="A10" s="4" t="s">
        <v>492</v>
      </c>
      <c r="B10" s="5" t="n">
        <v>-405000</v>
      </c>
      <c r="C10" s="5" t="n">
        <v>1968000</v>
      </c>
      <c r="D10" s="6" t="n">
        <v>-9000</v>
      </c>
    </row>
    <row r="11" spans="1:5">
      <c r="A11" s="4" t="s">
        <v>493</v>
      </c>
      <c r="C11" s="5" t="n">
        <v>318000</v>
      </c>
      <c r="D11" s="5" t="n">
        <v>253000</v>
      </c>
    </row>
    <row r="12" spans="1:5">
      <c r="A12" s="4" t="s">
        <v>494</v>
      </c>
      <c r="B12" s="5" t="n">
        <v>7445000</v>
      </c>
      <c r="C12" s="5" t="n">
        <v>11219000</v>
      </c>
      <c r="D12" s="5" t="n">
        <v>101000</v>
      </c>
    </row>
    <row r="13" spans="1:5">
      <c r="A13" s="4" t="s">
        <v>495</v>
      </c>
      <c r="B13" s="5" t="n">
        <v>51000</v>
      </c>
      <c r="C13" s="5" t="n">
        <v>0</v>
      </c>
    </row>
    <row r="14" spans="1:5">
      <c r="A14" s="4" t="s">
        <v>496</v>
      </c>
      <c r="B14" s="5" t="n">
        <v>662000</v>
      </c>
      <c r="C14" s="5" t="n">
        <v>560000</v>
      </c>
      <c r="D14" s="5" t="n">
        <v>560000</v>
      </c>
      <c r="E14" s="6" t="n">
        <v>560000</v>
      </c>
    </row>
    <row r="15" spans="1:5">
      <c r="A15" s="4" t="s">
        <v>497</v>
      </c>
      <c r="B15" s="5" t="n">
        <v>662000</v>
      </c>
      <c r="C15" s="6" t="n">
        <v>560000</v>
      </c>
      <c r="D15" s="6" t="n">
        <v>560000</v>
      </c>
    </row>
    <row r="16" spans="1:5">
      <c r="A16" s="4" t="s">
        <v>498</v>
      </c>
      <c r="B16" s="5" t="n">
        <v>445000</v>
      </c>
    </row>
    <row r="17" spans="1:5">
      <c r="A17" s="4" t="s">
        <v>499</v>
      </c>
      <c r="B17" s="5" t="n">
        <v>217000</v>
      </c>
    </row>
    <row r="18" spans="1:5">
      <c r="A18" s="4" t="s">
        <v>500</v>
      </c>
      <c r="B18" s="5" t="n">
        <v>445000</v>
      </c>
    </row>
    <row r="19" spans="1:5">
      <c r="A19" s="4" t="s">
        <v>501</v>
      </c>
    </row>
    <row r="20" spans="1:5">
      <c r="A20" s="3" t="s">
        <v>485</v>
      </c>
    </row>
    <row r="21" spans="1:5">
      <c r="A21" s="4" t="s">
        <v>502</v>
      </c>
      <c r="B21" s="6" t="n">
        <v>2940000</v>
      </c>
    </row>
    <row r="22" spans="1:5">
      <c r="A22" s="4" t="s">
        <v>503</v>
      </c>
      <c r="B22" s="5" t="n">
        <v>2023</v>
      </c>
    </row>
    <row r="23" spans="1:5">
      <c r="A23" s="4" t="s">
        <v>504</v>
      </c>
    </row>
    <row r="24" spans="1:5">
      <c r="A24" s="3" t="s">
        <v>485</v>
      </c>
    </row>
    <row r="25" spans="1:5">
      <c r="A25" s="4" t="s">
        <v>502</v>
      </c>
      <c r="B25" s="6" t="n">
        <v>4087000</v>
      </c>
    </row>
    <row r="26" spans="1:5">
      <c r="A26" s="4" t="s">
        <v>503</v>
      </c>
      <c r="B26" s="5" t="n">
        <v>2026</v>
      </c>
    </row>
    <row r="27" spans="1:5">
      <c r="A27" s="4" t="s">
        <v>358</v>
      </c>
    </row>
    <row r="28" spans="1:5">
      <c r="A28" s="3" t="s">
        <v>485</v>
      </c>
    </row>
    <row r="29" spans="1:5">
      <c r="A29" s="4" t="s">
        <v>359</v>
      </c>
      <c r="B29" s="6" t="n">
        <v>169000</v>
      </c>
    </row>
    <row r="30" spans="1:5">
      <c r="A30" s="4" t="s">
        <v>505</v>
      </c>
    </row>
    <row r="31" spans="1:5">
      <c r="A31" s="3" t="s">
        <v>485</v>
      </c>
    </row>
    <row r="32" spans="1:5">
      <c r="A32" s="4" t="s">
        <v>506</v>
      </c>
      <c r="B32" s="5" t="n">
        <v>21733000</v>
      </c>
    </row>
    <row r="33" spans="1:5">
      <c r="A33" s="4" t="s">
        <v>507</v>
      </c>
    </row>
    <row r="34" spans="1:5">
      <c r="A34" s="3" t="s">
        <v>485</v>
      </c>
    </row>
    <row r="35" spans="1:5">
      <c r="A35" s="4" t="s">
        <v>506</v>
      </c>
      <c r="B35" s="5" t="n">
        <v>27612000</v>
      </c>
    </row>
    <row r="36" spans="1:5">
      <c r="A36" s="4" t="s">
        <v>492</v>
      </c>
      <c r="B36" s="5" t="n">
        <v>27332000</v>
      </c>
    </row>
    <row r="37" spans="1:5">
      <c r="A37" s="4" t="s">
        <v>508</v>
      </c>
      <c r="B37" s="5" t="n">
        <v>17151000</v>
      </c>
    </row>
    <row r="38" spans="1:5">
      <c r="A38" s="4" t="s">
        <v>509</v>
      </c>
    </row>
    <row r="39" spans="1:5">
      <c r="A39" s="3" t="s">
        <v>485</v>
      </c>
    </row>
    <row r="40" spans="1:5">
      <c r="A40" s="4" t="s">
        <v>508</v>
      </c>
      <c r="B40" s="6" t="n">
        <v>1046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4</v>
      </c>
    </row>
    <row r="3" spans="1:4">
      <c r="A3" s="3" t="s">
        <v>201</v>
      </c>
    </row>
    <row r="4" spans="1:4">
      <c r="A4" s="4" t="s">
        <v>511</v>
      </c>
      <c r="B4" s="6" t="n">
        <v>-11170</v>
      </c>
      <c r="C4" s="6" t="n">
        <v>-5007</v>
      </c>
      <c r="D4" s="6" t="n">
        <v>-3294</v>
      </c>
    </row>
    <row r="5" spans="1:4">
      <c r="A5" s="4" t="s">
        <v>512</v>
      </c>
      <c r="B5" s="5" t="n">
        <v>22595</v>
      </c>
      <c r="C5" s="5" t="n">
        <v>55905</v>
      </c>
      <c r="D5" s="5" t="n">
        <v>41214</v>
      </c>
    </row>
    <row r="6" spans="1:4">
      <c r="A6" s="4" t="s">
        <v>124</v>
      </c>
      <c r="B6" s="6" t="n">
        <v>11425</v>
      </c>
      <c r="C6" s="6" t="n">
        <v>50898</v>
      </c>
      <c r="D6" s="6" t="n">
        <v>379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3</v>
      </c>
      <c r="B1" s="2" t="s">
        <v>1</v>
      </c>
    </row>
    <row r="2" spans="1:4">
      <c r="B2" s="2" t="s">
        <v>2</v>
      </c>
      <c r="C2" s="2" t="s">
        <v>32</v>
      </c>
      <c r="D2" s="2" t="s">
        <v>84</v>
      </c>
    </row>
    <row r="3" spans="1:4">
      <c r="A3" s="3" t="s">
        <v>514</v>
      </c>
    </row>
    <row r="4" spans="1:4">
      <c r="A4" s="4" t="s">
        <v>515</v>
      </c>
      <c r="B4" s="6" t="n">
        <v>-90</v>
      </c>
    </row>
    <row r="5" spans="1:4">
      <c r="A5" s="4" t="s">
        <v>516</v>
      </c>
      <c r="B5" s="5" t="n">
        <v>5</v>
      </c>
      <c r="C5" s="6" t="n">
        <v>1</v>
      </c>
      <c r="D5" s="6" t="n">
        <v>42</v>
      </c>
    </row>
    <row r="6" spans="1:4">
      <c r="A6" s="4" t="s">
        <v>512</v>
      </c>
      <c r="B6" s="5" t="n">
        <v>5915</v>
      </c>
      <c r="C6" s="5" t="n">
        <v>9140</v>
      </c>
      <c r="D6" s="5" t="n">
        <v>4688</v>
      </c>
    </row>
    <row r="7" spans="1:4">
      <c r="A7" s="4" t="s">
        <v>517</v>
      </c>
      <c r="B7" s="5" t="n">
        <v>5830</v>
      </c>
      <c r="C7" s="5" t="n">
        <v>9141</v>
      </c>
      <c r="D7" s="5" t="n">
        <v>4730</v>
      </c>
    </row>
    <row r="8" spans="1:4">
      <c r="A8" s="3" t="s">
        <v>518</v>
      </c>
    </row>
    <row r="9" spans="1:4">
      <c r="A9" s="4" t="s">
        <v>515</v>
      </c>
      <c r="B9" s="5" t="n">
        <v>-2985</v>
      </c>
      <c r="C9" s="5" t="n">
        <v>338</v>
      </c>
      <c r="D9" s="5" t="n">
        <v>-497</v>
      </c>
    </row>
    <row r="10" spans="1:4">
      <c r="A10" s="4" t="s">
        <v>516</v>
      </c>
      <c r="B10" s="5" t="n">
        <v>115</v>
      </c>
      <c r="C10" s="5" t="n">
        <v>-135</v>
      </c>
      <c r="D10" s="5" t="n">
        <v>361</v>
      </c>
    </row>
    <row r="11" spans="1:4">
      <c r="A11" s="4" t="s">
        <v>512</v>
      </c>
      <c r="B11" s="5" t="n">
        <v>-2097</v>
      </c>
      <c r="C11" s="5" t="n">
        <v>-640</v>
      </c>
      <c r="D11" s="5" t="n">
        <v>715</v>
      </c>
    </row>
    <row r="12" spans="1:4">
      <c r="A12" s="4" t="s">
        <v>519</v>
      </c>
      <c r="B12" s="5" t="n">
        <v>-4967</v>
      </c>
      <c r="C12" s="5" t="n">
        <v>-437</v>
      </c>
      <c r="D12" s="5" t="n">
        <v>579</v>
      </c>
    </row>
    <row r="13" spans="1:4">
      <c r="A13" s="4" t="s">
        <v>124</v>
      </c>
      <c r="B13" s="6" t="n">
        <v>863</v>
      </c>
      <c r="C13" s="6" t="n">
        <v>8704</v>
      </c>
      <c r="D13" s="6" t="n">
        <v>53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4</v>
      </c>
    </row>
    <row r="3" spans="1:4">
      <c r="A3" s="3" t="s">
        <v>201</v>
      </c>
    </row>
    <row r="4" spans="1:4">
      <c r="A4" s="4" t="s">
        <v>521</v>
      </c>
      <c r="B4" s="6" t="n">
        <v>3884</v>
      </c>
      <c r="C4" s="6" t="n">
        <v>17305</v>
      </c>
      <c r="D4" s="6" t="n">
        <v>13272</v>
      </c>
    </row>
    <row r="5" spans="1:4">
      <c r="A5" s="4" t="s">
        <v>522</v>
      </c>
      <c r="B5" s="5" t="n">
        <v>-7512</v>
      </c>
      <c r="C5" s="5" t="n">
        <v>-12487</v>
      </c>
      <c r="D5" s="5" t="n">
        <v>-9107</v>
      </c>
    </row>
    <row r="6" spans="1:4">
      <c r="A6" s="4" t="s">
        <v>523</v>
      </c>
      <c r="B6" s="5" t="n">
        <v>-405</v>
      </c>
      <c r="C6" s="5" t="n">
        <v>1968</v>
      </c>
      <c r="D6" s="5" t="n">
        <v>-9</v>
      </c>
    </row>
    <row r="7" spans="1:4">
      <c r="A7" s="4" t="s">
        <v>524</v>
      </c>
      <c r="B7" s="5" t="n">
        <v>3816</v>
      </c>
      <c r="C7" s="5" t="n">
        <v>469</v>
      </c>
      <c r="D7" s="5" t="n">
        <v>2</v>
      </c>
    </row>
    <row r="8" spans="1:4">
      <c r="A8" s="4" t="s">
        <v>525</v>
      </c>
      <c r="B8" s="5" t="n">
        <v>83</v>
      </c>
      <c r="C8" s="5" t="n">
        <v>26</v>
      </c>
      <c r="D8" s="5" t="n">
        <v>140</v>
      </c>
    </row>
    <row r="9" spans="1:4">
      <c r="A9" s="4" t="s">
        <v>526</v>
      </c>
      <c r="B9" s="5" t="n">
        <v>997</v>
      </c>
      <c r="C9" s="5" t="n">
        <v>1423</v>
      </c>
      <c r="D9" s="5" t="n">
        <v>1011</v>
      </c>
    </row>
    <row r="10" spans="1:4">
      <c r="A10" s="4" t="s">
        <v>124</v>
      </c>
      <c r="B10" s="6" t="n">
        <v>863</v>
      </c>
      <c r="C10" s="6" t="n">
        <v>8704</v>
      </c>
      <c r="D10" s="6" t="n">
        <v>53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7</v>
      </c>
      <c r="B1" s="2" t="s">
        <v>2</v>
      </c>
      <c r="C1" s="2" t="s">
        <v>32</v>
      </c>
    </row>
    <row r="2" spans="1:3">
      <c r="A2" s="3" t="s">
        <v>201</v>
      </c>
    </row>
    <row r="3" spans="1:3">
      <c r="A3" s="4" t="s">
        <v>528</v>
      </c>
      <c r="B3" s="6" t="n">
        <v>7027</v>
      </c>
      <c r="C3" s="6" t="n">
        <v>3309</v>
      </c>
    </row>
    <row r="4" spans="1:3">
      <c r="A4" s="4" t="s">
        <v>529</v>
      </c>
      <c r="B4" s="5" t="n">
        <v>2304</v>
      </c>
      <c r="C4" s="5" t="n">
        <v>2817</v>
      </c>
    </row>
    <row r="5" spans="1:3">
      <c r="A5" s="4" t="s">
        <v>530</v>
      </c>
      <c r="B5" s="5" t="n">
        <v>16340</v>
      </c>
      <c r="C5" s="5" t="n">
        <v>13771</v>
      </c>
    </row>
    <row r="6" spans="1:3">
      <c r="A6" s="4" t="s">
        <v>531</v>
      </c>
      <c r="B6" s="5" t="n">
        <v>803</v>
      </c>
      <c r="C6" s="5" t="n">
        <v>248</v>
      </c>
    </row>
    <row r="7" spans="1:3">
      <c r="A7" s="4" t="s">
        <v>532</v>
      </c>
      <c r="B7" s="5" t="n">
        <v>357</v>
      </c>
      <c r="C7" s="5" t="n">
        <v>395</v>
      </c>
    </row>
    <row r="8" spans="1:3">
      <c r="A8" s="4" t="s">
        <v>56</v>
      </c>
      <c r="B8" s="5" t="n">
        <v>358</v>
      </c>
      <c r="C8" s="5" t="n">
        <v>672</v>
      </c>
    </row>
    <row r="9" spans="1:3">
      <c r="A9" s="4" t="s">
        <v>533</v>
      </c>
      <c r="B9" s="5" t="n">
        <v>624</v>
      </c>
      <c r="C9" s="5" t="n">
        <v>0</v>
      </c>
    </row>
    <row r="10" spans="1:3">
      <c r="A10" s="4" t="s">
        <v>534</v>
      </c>
      <c r="B10" s="5" t="n">
        <v>-445</v>
      </c>
      <c r="C10" s="5" t="n">
        <v>-560</v>
      </c>
    </row>
    <row r="11" spans="1:3">
      <c r="A11" s="4" t="s">
        <v>535</v>
      </c>
      <c r="B11" s="5" t="n">
        <v>708</v>
      </c>
      <c r="C11" s="5" t="n">
        <v>627</v>
      </c>
    </row>
    <row r="12" spans="1:3">
      <c r="A12" s="4" t="s">
        <v>536</v>
      </c>
      <c r="B12" s="5" t="n">
        <v>523</v>
      </c>
      <c r="C12" s="5" t="n">
        <v>288</v>
      </c>
    </row>
    <row r="13" spans="1:3">
      <c r="A13" s="4" t="s">
        <v>537</v>
      </c>
      <c r="B13" s="5" t="n">
        <v>28599</v>
      </c>
      <c r="C13" s="5" t="n">
        <v>21567</v>
      </c>
    </row>
    <row r="14" spans="1:3">
      <c r="A14" s="4" t="s">
        <v>538</v>
      </c>
      <c r="B14" s="5" t="n">
        <v>-6274</v>
      </c>
      <c r="C14" s="5" t="n">
        <v>-13719</v>
      </c>
    </row>
    <row r="15" spans="1:3">
      <c r="A15" s="4" t="s">
        <v>539</v>
      </c>
      <c r="B15" s="5" t="n">
        <v>22325</v>
      </c>
      <c r="C15" s="5" t="n">
        <v>7848</v>
      </c>
    </row>
    <row r="16" spans="1:3">
      <c r="A16" s="4" t="s">
        <v>540</v>
      </c>
      <c r="B16" s="5" t="n">
        <v>691</v>
      </c>
      <c r="C16" s="5" t="n">
        <v>851</v>
      </c>
    </row>
    <row r="17" spans="1:3">
      <c r="A17" s="4" t="s">
        <v>541</v>
      </c>
      <c r="B17" s="5" t="n">
        <v>424</v>
      </c>
      <c r="C17" s="5" t="n">
        <v>137</v>
      </c>
    </row>
    <row r="18" spans="1:3">
      <c r="A18" s="4" t="s">
        <v>56</v>
      </c>
      <c r="C18" s="5" t="n">
        <v>901</v>
      </c>
    </row>
    <row r="19" spans="1:3">
      <c r="A19" s="4" t="s">
        <v>434</v>
      </c>
      <c r="B19" s="5" t="n">
        <v>10947</v>
      </c>
      <c r="C19" s="5" t="n">
        <v>8008</v>
      </c>
    </row>
    <row r="20" spans="1:3">
      <c r="A20" s="4" t="s">
        <v>542</v>
      </c>
      <c r="B20" s="5" t="n">
        <v>12062</v>
      </c>
      <c r="C20" s="5" t="n">
        <v>9897</v>
      </c>
    </row>
    <row r="21" spans="1:3">
      <c r="A21" s="4" t="s">
        <v>543</v>
      </c>
      <c r="B21" s="6" t="n">
        <v>10263</v>
      </c>
    </row>
    <row r="22" spans="1:3">
      <c r="A22" s="4" t="s">
        <v>544</v>
      </c>
      <c r="C22" s="6" t="n">
        <v>-2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121</v>
      </c>
    </row>
    <row r="3" spans="1:2">
      <c r="A3" s="3" t="s">
        <v>485</v>
      </c>
    </row>
    <row r="4" spans="1:2">
      <c r="A4" s="4" t="s">
        <v>546</v>
      </c>
      <c r="B4" s="6" t="n">
        <v>74927</v>
      </c>
    </row>
    <row r="5" spans="1:2">
      <c r="A5" s="4" t="s">
        <v>547</v>
      </c>
    </row>
    <row r="6" spans="1:2">
      <c r="A6" s="3" t="s">
        <v>485</v>
      </c>
    </row>
    <row r="7" spans="1:2">
      <c r="A7" s="4" t="s">
        <v>546</v>
      </c>
      <c r="B7" s="5" t="n">
        <v>58110</v>
      </c>
    </row>
    <row r="8" spans="1:2">
      <c r="A8" s="4" t="s">
        <v>548</v>
      </c>
    </row>
    <row r="9" spans="1:2">
      <c r="A9" s="3" t="s">
        <v>485</v>
      </c>
    </row>
    <row r="10" spans="1:2">
      <c r="A10" s="4" t="s">
        <v>546</v>
      </c>
      <c r="B10" s="5" t="n">
        <v>3101</v>
      </c>
    </row>
    <row r="11" spans="1:2">
      <c r="A11" s="4" t="s">
        <v>549</v>
      </c>
    </row>
    <row r="12" spans="1:2">
      <c r="A12" s="3" t="s">
        <v>485</v>
      </c>
    </row>
    <row r="13" spans="1:2">
      <c r="A13" s="4" t="s">
        <v>546</v>
      </c>
      <c r="B13" s="6" t="n">
        <v>39375</v>
      </c>
    </row>
    <row r="14" spans="1:2">
      <c r="A14" s="4" t="s">
        <v>550</v>
      </c>
      <c r="B14" s="5" t="n">
        <v>2024</v>
      </c>
    </row>
    <row r="15" spans="1:2">
      <c r="A15" s="4" t="s">
        <v>550</v>
      </c>
      <c r="B15" s="5" t="n">
        <v>2036</v>
      </c>
    </row>
    <row r="16" spans="1:2">
      <c r="A16" s="4" t="s">
        <v>551</v>
      </c>
    </row>
    <row r="17" spans="1:2">
      <c r="A17" s="3" t="s">
        <v>485</v>
      </c>
    </row>
    <row r="18" spans="1:2">
      <c r="A18" s="4" t="s">
        <v>546</v>
      </c>
      <c r="B18" s="6" t="n">
        <v>15634</v>
      </c>
    </row>
    <row r="19" spans="1:2">
      <c r="A19" s="4" t="s">
        <v>550</v>
      </c>
      <c r="B19" s="5" t="n">
        <v>2017</v>
      </c>
    </row>
    <row r="20" spans="1:2">
      <c r="A20" s="4" t="s">
        <v>550</v>
      </c>
      <c r="B20" s="5" t="n">
        <v>2036</v>
      </c>
    </row>
    <row r="21" spans="1:2">
      <c r="A21" s="4" t="s">
        <v>552</v>
      </c>
    </row>
    <row r="22" spans="1:2">
      <c r="A22" s="3" t="s">
        <v>485</v>
      </c>
    </row>
    <row r="23" spans="1:2">
      <c r="A23" s="4" t="s">
        <v>546</v>
      </c>
      <c r="B23" s="6" t="n">
        <v>16817</v>
      </c>
    </row>
    <row r="24" spans="1:2">
      <c r="A24" s="4" t="s">
        <v>553</v>
      </c>
    </row>
    <row r="25" spans="1:2">
      <c r="A25" s="3" t="s">
        <v>485</v>
      </c>
    </row>
    <row r="26" spans="1:2">
      <c r="A26" s="4" t="s">
        <v>546</v>
      </c>
      <c r="B26" s="6" t="n">
        <v>1934</v>
      </c>
    </row>
    <row r="27" spans="1:2">
      <c r="A27" s="4" t="s">
        <v>550</v>
      </c>
      <c r="B27" s="5" t="n">
        <v>2017</v>
      </c>
    </row>
    <row r="28" spans="1:2">
      <c r="A28" s="4" t="s">
        <v>550</v>
      </c>
      <c r="B28" s="5" t="n">
        <v>2018</v>
      </c>
    </row>
    <row r="29" spans="1:2">
      <c r="A29" s="4" t="s">
        <v>554</v>
      </c>
    </row>
    <row r="30" spans="1:2">
      <c r="A30" s="3" t="s">
        <v>485</v>
      </c>
    </row>
    <row r="31" spans="1:2">
      <c r="A31" s="4" t="s">
        <v>546</v>
      </c>
      <c r="B31" s="6" t="n">
        <v>148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4</v>
      </c>
    </row>
    <row r="3" spans="1:4">
      <c r="A3" s="3" t="s">
        <v>201</v>
      </c>
    </row>
    <row r="4" spans="1:4">
      <c r="A4" s="4" t="s">
        <v>556</v>
      </c>
      <c r="B4" s="6" t="n">
        <v>560</v>
      </c>
      <c r="C4" s="6" t="n">
        <v>560</v>
      </c>
      <c r="D4" s="6" t="n">
        <v>560</v>
      </c>
    </row>
    <row r="5" spans="1:4">
      <c r="A5" s="4" t="s">
        <v>557</v>
      </c>
      <c r="B5" s="5" t="n">
        <v>217</v>
      </c>
      <c r="C5" s="5" t="n">
        <v>0</v>
      </c>
      <c r="D5" s="5" t="n">
        <v>0</v>
      </c>
    </row>
    <row r="6" spans="1:4">
      <c r="A6" s="4" t="s">
        <v>558</v>
      </c>
      <c r="B6" s="5" t="n">
        <v>-115</v>
      </c>
      <c r="C6" s="5" t="n">
        <v>0</v>
      </c>
      <c r="D6" s="5" t="n">
        <v>0</v>
      </c>
    </row>
    <row r="7" spans="1:4">
      <c r="A7" s="4" t="s">
        <v>124</v>
      </c>
      <c r="B7" s="6" t="n">
        <v>662</v>
      </c>
      <c r="C7" s="6" t="n">
        <v>560</v>
      </c>
      <c r="D7" s="6" t="n">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0</v>
      </c>
      <c r="B1" s="2" t="s">
        <v>1</v>
      </c>
    </row>
    <row r="2" spans="1:2">
      <c r="B2" s="2" t="s">
        <v>121</v>
      </c>
    </row>
    <row r="3" spans="1:2">
      <c r="A3" s="3" t="s">
        <v>116</v>
      </c>
    </row>
    <row r="4" spans="1:2">
      <c r="A4" s="4" t="s">
        <v>122</v>
      </c>
      <c r="B4" s="6" t="n">
        <v>6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559</v>
      </c>
      <c r="B1" s="2" t="s">
        <v>1</v>
      </c>
    </row>
    <row r="2" spans="1:2">
      <c r="B2" s="2" t="s">
        <v>2</v>
      </c>
    </row>
    <row r="3" spans="1:2">
      <c r="A3" s="4" t="s">
        <v>560</v>
      </c>
    </row>
    <row r="4" spans="1:2">
      <c r="A4" s="3" t="s">
        <v>561</v>
      </c>
    </row>
    <row r="5" spans="1:2">
      <c r="A5" s="4" t="s">
        <v>562</v>
      </c>
      <c r="B5" s="5" t="n">
        <v>2008</v>
      </c>
    </row>
    <row r="6" spans="1:2">
      <c r="A6" s="4" t="s">
        <v>563</v>
      </c>
    </row>
    <row r="7" spans="1:2">
      <c r="A7" s="3" t="s">
        <v>561</v>
      </c>
    </row>
    <row r="8" spans="1:2">
      <c r="A8" s="4" t="s">
        <v>562</v>
      </c>
      <c r="B8" s="5" t="n">
        <v>2010</v>
      </c>
    </row>
    <row r="9" spans="1:2">
      <c r="A9" s="4" t="s">
        <v>564</v>
      </c>
    </row>
    <row r="10" spans="1:2">
      <c r="A10" s="3" t="s">
        <v>561</v>
      </c>
    </row>
    <row r="11" spans="1:2">
      <c r="A11" s="4" t="s">
        <v>562</v>
      </c>
      <c r="B11" s="5" t="n">
        <v>2014</v>
      </c>
    </row>
    <row r="12" spans="1:2">
      <c r="A12" s="4" t="s">
        <v>565</v>
      </c>
    </row>
    <row r="13" spans="1:2">
      <c r="A13" s="3" t="s">
        <v>561</v>
      </c>
    </row>
    <row r="14" spans="1:2">
      <c r="A14" s="4" t="s">
        <v>562</v>
      </c>
      <c r="B14" s="5" t="n">
        <v>2012</v>
      </c>
    </row>
    <row r="15" spans="1:2">
      <c r="A15" s="4" t="s">
        <v>566</v>
      </c>
    </row>
    <row r="16" spans="1:2">
      <c r="A16" s="3" t="s">
        <v>561</v>
      </c>
    </row>
    <row r="17" spans="1:2">
      <c r="A17" s="4" t="s">
        <v>562</v>
      </c>
      <c r="B17" s="5" t="n">
        <v>2011</v>
      </c>
    </row>
    <row r="18" spans="1:2">
      <c r="A18" s="4" t="s">
        <v>567</v>
      </c>
    </row>
    <row r="19" spans="1:2">
      <c r="A19" s="3" t="s">
        <v>561</v>
      </c>
    </row>
    <row r="20" spans="1:2">
      <c r="A20" s="4" t="s">
        <v>562</v>
      </c>
      <c r="B20" s="5" t="n">
        <v>2011</v>
      </c>
    </row>
    <row r="21" spans="1:2">
      <c r="A21" s="4" t="s">
        <v>568</v>
      </c>
    </row>
    <row r="22" spans="1:2">
      <c r="A22" s="3" t="s">
        <v>561</v>
      </c>
    </row>
    <row r="23" spans="1:2">
      <c r="A23" s="4" t="s">
        <v>562</v>
      </c>
      <c r="B23" s="5" t="n">
        <v>2015</v>
      </c>
    </row>
    <row r="24" spans="1:2">
      <c r="A24" s="4" t="s">
        <v>505</v>
      </c>
    </row>
    <row r="25" spans="1:2">
      <c r="A25" s="3" t="s">
        <v>561</v>
      </c>
    </row>
    <row r="26" spans="1:2">
      <c r="A26" s="4" t="s">
        <v>562</v>
      </c>
      <c r="B26" s="5" t="n">
        <v>20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4" t="s">
        <v>367</v>
      </c>
    </row>
    <row r="4" spans="1:2">
      <c r="A4" s="3" t="s">
        <v>570</v>
      </c>
    </row>
    <row r="5" spans="1:2">
      <c r="A5" s="4" t="s">
        <v>369</v>
      </c>
      <c r="B5" s="4" t="s">
        <v>370</v>
      </c>
    </row>
    <row r="6" spans="1:2">
      <c r="A6" s="4" t="s">
        <v>371</v>
      </c>
      <c r="B6" s="4" t="s">
        <v>370</v>
      </c>
    </row>
    <row r="7" spans="1:2">
      <c r="A7" s="4" t="s">
        <v>378</v>
      </c>
    </row>
    <row r="8" spans="1:2">
      <c r="A8" s="3" t="s">
        <v>570</v>
      </c>
    </row>
    <row r="9" spans="1:2">
      <c r="A9" s="4" t="s">
        <v>369</v>
      </c>
      <c r="B9" s="4" t="s">
        <v>374</v>
      </c>
    </row>
    <row r="10" spans="1:2">
      <c r="A10" s="4" t="s">
        <v>371</v>
      </c>
      <c r="B10" s="4" t="s">
        <v>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121</v>
      </c>
    </row>
    <row r="3" spans="1:2">
      <c r="A3" s="3" t="s">
        <v>204</v>
      </c>
    </row>
    <row r="4" spans="1:2">
      <c r="A4" s="5" t="n">
        <v>2017</v>
      </c>
      <c r="B4" s="6" t="n">
        <v>22</v>
      </c>
    </row>
    <row r="5" spans="1:2">
      <c r="A5" s="5" t="n">
        <v>2018</v>
      </c>
      <c r="B5" s="5" t="n">
        <v>12</v>
      </c>
    </row>
    <row r="6" spans="1:2">
      <c r="A6" s="5" t="n">
        <v>2019</v>
      </c>
      <c r="B6" s="5" t="n">
        <v>3</v>
      </c>
    </row>
    <row r="7" spans="1:2">
      <c r="A7" s="4" t="s">
        <v>124</v>
      </c>
      <c r="B7" s="6" t="n">
        <v>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4</v>
      </c>
    </row>
    <row r="3" spans="1:4">
      <c r="A3" s="3" t="s">
        <v>573</v>
      </c>
    </row>
    <row r="4" spans="1:4">
      <c r="A4" s="4" t="s">
        <v>574</v>
      </c>
      <c r="B4" s="6" t="n">
        <v>43</v>
      </c>
      <c r="C4" s="6" t="n">
        <v>85</v>
      </c>
      <c r="D4" s="6" t="n">
        <v>116</v>
      </c>
    </row>
    <row r="5" spans="1:4">
      <c r="A5" s="4" t="s">
        <v>575</v>
      </c>
      <c r="B5" s="5" t="n">
        <v>165</v>
      </c>
      <c r="C5" s="5" t="n">
        <v>165</v>
      </c>
      <c r="D5" s="5" t="n">
        <v>173</v>
      </c>
    </row>
    <row r="6" spans="1:4">
      <c r="A6" s="4" t="s">
        <v>576</v>
      </c>
      <c r="B6" s="5" t="n">
        <v>-55</v>
      </c>
      <c r="C6" s="5" t="n">
        <v>-207</v>
      </c>
      <c r="D6" s="5" t="n">
        <v>-204</v>
      </c>
    </row>
    <row r="7" spans="1:4">
      <c r="A7" s="4" t="s">
        <v>577</v>
      </c>
      <c r="B7" s="6" t="n">
        <v>153</v>
      </c>
      <c r="C7" s="6" t="n">
        <v>43</v>
      </c>
      <c r="D7" s="6" t="n">
        <v>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B1" s="2" t="s">
        <v>1</v>
      </c>
    </row>
    <row r="2" spans="1:4">
      <c r="B2" s="2" t="s">
        <v>2</v>
      </c>
      <c r="C2" s="2" t="s">
        <v>32</v>
      </c>
      <c r="D2" s="2" t="s">
        <v>84</v>
      </c>
    </row>
    <row r="3" spans="1:4">
      <c r="A3" s="3" t="s">
        <v>579</v>
      </c>
    </row>
    <row r="4" spans="1:4">
      <c r="A4" s="4" t="s">
        <v>580</v>
      </c>
      <c r="B4" s="6" t="n">
        <v>4871</v>
      </c>
      <c r="C4" s="6" t="n">
        <v>5650</v>
      </c>
      <c r="D4" s="6" t="n">
        <v>3250</v>
      </c>
    </row>
    <row r="5" spans="1:4">
      <c r="A5" s="4" t="s">
        <v>581</v>
      </c>
    </row>
    <row r="6" spans="1:4">
      <c r="A6" s="3" t="s">
        <v>579</v>
      </c>
    </row>
    <row r="7" spans="1:4">
      <c r="A7" s="4" t="s">
        <v>582</v>
      </c>
      <c r="B7" s="4" t="s">
        <v>380</v>
      </c>
    </row>
    <row r="8" spans="1:4">
      <c r="A8" s="4" t="s">
        <v>583</v>
      </c>
    </row>
    <row r="9" spans="1:4">
      <c r="A9" s="3" t="s">
        <v>579</v>
      </c>
    </row>
    <row r="10" spans="1:4">
      <c r="A10" s="4" t="s">
        <v>584</v>
      </c>
      <c r="B10" s="4" t="s">
        <v>380</v>
      </c>
    </row>
    <row r="11" spans="1:4">
      <c r="A11" s="4" t="s">
        <v>585</v>
      </c>
    </row>
    <row r="12" spans="1:4">
      <c r="A12" s="3" t="s">
        <v>579</v>
      </c>
    </row>
    <row r="13" spans="1:4">
      <c r="A13" s="4" t="s">
        <v>584</v>
      </c>
      <c r="B13" s="4" t="s">
        <v>368</v>
      </c>
    </row>
    <row r="14" spans="1:4">
      <c r="A14" s="4" t="s">
        <v>586</v>
      </c>
    </row>
    <row r="15" spans="1:4">
      <c r="A15" s="3" t="s">
        <v>579</v>
      </c>
    </row>
    <row r="16" spans="1:4">
      <c r="A16" s="4" t="s">
        <v>587</v>
      </c>
      <c r="B16" s="5" t="n">
        <v>58000</v>
      </c>
    </row>
    <row r="17" spans="1:4">
      <c r="A17" s="4" t="s">
        <v>588</v>
      </c>
    </row>
    <row r="18" spans="1:4">
      <c r="A18" s="3" t="s">
        <v>579</v>
      </c>
    </row>
    <row r="19" spans="1:4">
      <c r="A19" s="4" t="s">
        <v>587</v>
      </c>
      <c r="B19" s="5" t="n">
        <v>112000</v>
      </c>
    </row>
    <row r="20" spans="1:4">
      <c r="A20" s="4" t="s">
        <v>589</v>
      </c>
    </row>
    <row r="21" spans="1:4">
      <c r="A21" s="3" t="s">
        <v>579</v>
      </c>
    </row>
    <row r="22" spans="1:4">
      <c r="A22" s="4" t="s">
        <v>590</v>
      </c>
      <c r="B22" s="5" t="n">
        <v>6161000</v>
      </c>
    </row>
    <row r="23" spans="1:4">
      <c r="A23" s="4" t="s">
        <v>591</v>
      </c>
      <c r="B23" s="4" t="s">
        <v>592</v>
      </c>
    </row>
    <row r="24" spans="1:4">
      <c r="A24" s="4" t="s">
        <v>593</v>
      </c>
    </row>
    <row r="25" spans="1:4">
      <c r="A25" s="3" t="s">
        <v>579</v>
      </c>
    </row>
    <row r="26" spans="1:4">
      <c r="A26" s="4" t="s">
        <v>594</v>
      </c>
      <c r="B26" s="5" t="n">
        <v>0</v>
      </c>
    </row>
    <row r="27" spans="1:4">
      <c r="A27" s="4" t="s">
        <v>580</v>
      </c>
      <c r="B27" s="6" t="n">
        <v>589</v>
      </c>
      <c r="C27" s="6" t="n">
        <v>2479</v>
      </c>
      <c r="D27" s="6" t="n">
        <v>1083</v>
      </c>
    </row>
    <row r="28" spans="1:4">
      <c r="A28" s="4" t="s">
        <v>595</v>
      </c>
      <c r="B28" s="6" t="n">
        <v>1581</v>
      </c>
    </row>
    <row r="29" spans="1:4">
      <c r="A29" s="4" t="s">
        <v>596</v>
      </c>
      <c r="B29" s="4" t="s">
        <v>597</v>
      </c>
    </row>
    <row r="30" spans="1:4">
      <c r="A30" s="4" t="s">
        <v>594</v>
      </c>
      <c r="B30" s="5" t="n">
        <v>0</v>
      </c>
      <c r="C30" s="5" t="n">
        <v>110000</v>
      </c>
      <c r="D30" s="5" t="n">
        <v>152000</v>
      </c>
    </row>
    <row r="31" spans="1:4">
      <c r="A31" s="4" t="s">
        <v>587</v>
      </c>
      <c r="B31" s="5" t="n">
        <v>170000</v>
      </c>
      <c r="C31" s="5" t="n">
        <v>366000</v>
      </c>
    </row>
    <row r="32" spans="1:4">
      <c r="A32" s="4" t="s">
        <v>598</v>
      </c>
    </row>
    <row r="33" spans="1:4">
      <c r="A33" s="3" t="s">
        <v>579</v>
      </c>
    </row>
    <row r="34" spans="1:4">
      <c r="A34" s="4" t="s">
        <v>599</v>
      </c>
      <c r="B34" s="4" t="s">
        <v>370</v>
      </c>
    </row>
    <row r="35" spans="1:4">
      <c r="A35" s="4" t="s">
        <v>600</v>
      </c>
    </row>
    <row r="36" spans="1:4">
      <c r="A36" s="3" t="s">
        <v>579</v>
      </c>
    </row>
    <row r="37" spans="1:4">
      <c r="A37" s="4" t="s">
        <v>599</v>
      </c>
      <c r="B37" s="4" t="s">
        <v>368</v>
      </c>
    </row>
    <row r="38" spans="1:4">
      <c r="A38" s="4" t="s">
        <v>601</v>
      </c>
    </row>
    <row r="39" spans="1:4">
      <c r="A39" s="3" t="s">
        <v>579</v>
      </c>
    </row>
    <row r="40" spans="1:4">
      <c r="A40" s="4" t="s">
        <v>580</v>
      </c>
      <c r="B40" s="6" t="n">
        <v>2177</v>
      </c>
      <c r="C40" s="6" t="n">
        <v>1356</v>
      </c>
      <c r="D40" s="6" t="n">
        <v>1316</v>
      </c>
    </row>
    <row r="41" spans="1:4">
      <c r="A41" s="4" t="s">
        <v>595</v>
      </c>
      <c r="B41" s="6" t="n">
        <v>34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4</v>
      </c>
    </row>
    <row r="3" spans="1:4">
      <c r="A3" s="3" t="s">
        <v>603</v>
      </c>
    </row>
    <row r="4" spans="1:4">
      <c r="A4" s="4" t="s">
        <v>604</v>
      </c>
      <c r="B4" s="6" t="n">
        <v>2766</v>
      </c>
      <c r="C4" s="6" t="n">
        <v>3835</v>
      </c>
      <c r="D4" s="6" t="n">
        <v>2399</v>
      </c>
    </row>
    <row r="5" spans="1:4">
      <c r="A5" s="4" t="s">
        <v>605</v>
      </c>
      <c r="B5" s="5" t="n">
        <v>2105</v>
      </c>
      <c r="C5" s="5" t="n">
        <v>1815</v>
      </c>
      <c r="D5" s="5" t="n">
        <v>851</v>
      </c>
    </row>
    <row r="6" spans="1:4">
      <c r="A6" s="4" t="s">
        <v>606</v>
      </c>
      <c r="B6" s="6" t="n">
        <v>4871</v>
      </c>
      <c r="C6" s="6" t="n">
        <v>5650</v>
      </c>
      <c r="D6" s="6" t="n">
        <v>32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07</v>
      </c>
      <c r="B1" s="2" t="s">
        <v>1</v>
      </c>
    </row>
    <row r="2" spans="1:3">
      <c r="B2" s="2" t="s">
        <v>2</v>
      </c>
      <c r="C2" s="2" t="s">
        <v>32</v>
      </c>
    </row>
    <row r="3" spans="1:3">
      <c r="A3" s="3" t="s">
        <v>608</v>
      </c>
    </row>
    <row r="4" spans="1:3">
      <c r="A4" s="4" t="s">
        <v>609</v>
      </c>
      <c r="B4" s="5" t="n">
        <v>414</v>
      </c>
    </row>
    <row r="5" spans="1:3">
      <c r="A5" s="4" t="s">
        <v>610</v>
      </c>
      <c r="B5" s="5" t="n">
        <v>-121</v>
      </c>
    </row>
    <row r="6" spans="1:3">
      <c r="A6" s="4" t="s">
        <v>611</v>
      </c>
      <c r="B6" s="5" t="n">
        <v>30</v>
      </c>
    </row>
    <row r="7" spans="1:3">
      <c r="A7" s="4" t="s">
        <v>612</v>
      </c>
      <c r="B7" s="5" t="n">
        <v>-47</v>
      </c>
    </row>
    <row r="8" spans="1:3">
      <c r="A8" s="4" t="s">
        <v>613</v>
      </c>
      <c r="B8" s="5" t="n">
        <v>276</v>
      </c>
      <c r="C8" s="5" t="n">
        <v>414</v>
      </c>
    </row>
    <row r="9" spans="1:3">
      <c r="A9" s="4" t="s">
        <v>614</v>
      </c>
      <c r="B9" s="4" t="s">
        <v>615</v>
      </c>
      <c r="C9" s="4" t="s">
        <v>616</v>
      </c>
    </row>
    <row r="10" spans="1:3">
      <c r="A10" s="4" t="s">
        <v>617</v>
      </c>
      <c r="B10" s="6" t="n">
        <v>6926</v>
      </c>
    </row>
    <row r="11" spans="1:3">
      <c r="A11" s="4" t="s">
        <v>618</v>
      </c>
      <c r="B11" s="5" t="n">
        <v>1902</v>
      </c>
    </row>
    <row r="12" spans="1:3">
      <c r="A12" s="4" t="s">
        <v>619</v>
      </c>
      <c r="B12" s="5" t="n">
        <v>505</v>
      </c>
    </row>
    <row r="13" spans="1:3">
      <c r="A13" s="4" t="s">
        <v>620</v>
      </c>
      <c r="B13" s="5" t="n">
        <v>800</v>
      </c>
    </row>
    <row r="14" spans="1:3">
      <c r="A14" s="4" t="s">
        <v>621</v>
      </c>
      <c r="B14" s="6" t="n">
        <v>3767</v>
      </c>
      <c r="C14" s="6" t="n">
        <v>69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2</v>
      </c>
      <c r="B1" s="2" t="s">
        <v>1</v>
      </c>
    </row>
    <row r="2" spans="1:3">
      <c r="B2" s="2" t="s">
        <v>2</v>
      </c>
      <c r="C2" s="2" t="s">
        <v>32</v>
      </c>
    </row>
    <row r="3" spans="1:3">
      <c r="A3" s="3" t="s">
        <v>623</v>
      </c>
    </row>
    <row r="4" spans="1:3">
      <c r="A4" s="4" t="s">
        <v>609</v>
      </c>
      <c r="B4" s="5" t="n">
        <v>366</v>
      </c>
    </row>
    <row r="5" spans="1:3">
      <c r="A5" s="4" t="s">
        <v>610</v>
      </c>
      <c r="B5" s="5" t="n">
        <v>-128</v>
      </c>
    </row>
    <row r="6" spans="1:3">
      <c r="A6" s="4" t="s">
        <v>611</v>
      </c>
      <c r="B6" s="5" t="n">
        <v>85</v>
      </c>
    </row>
    <row r="7" spans="1:3">
      <c r="A7" s="4" t="s">
        <v>612</v>
      </c>
      <c r="B7" s="5" t="n">
        <v>-153</v>
      </c>
    </row>
    <row r="8" spans="1:3">
      <c r="A8" s="4" t="s">
        <v>613</v>
      </c>
      <c r="B8" s="5" t="n">
        <v>170</v>
      </c>
      <c r="C8" s="5" t="n">
        <v>366</v>
      </c>
    </row>
    <row r="9" spans="1:3">
      <c r="A9" s="4" t="s">
        <v>614</v>
      </c>
      <c r="B9" s="4" t="s">
        <v>624</v>
      </c>
      <c r="C9" s="4" t="s">
        <v>625</v>
      </c>
    </row>
    <row r="10" spans="1:3">
      <c r="A10" s="4" t="s">
        <v>617</v>
      </c>
      <c r="B10" s="6" t="n">
        <v>6123</v>
      </c>
    </row>
    <row r="11" spans="1:3">
      <c r="A11" s="4" t="s">
        <v>610</v>
      </c>
      <c r="B11" s="5" t="n">
        <v>1978</v>
      </c>
    </row>
    <row r="12" spans="1:3">
      <c r="A12" s="4" t="s">
        <v>611</v>
      </c>
      <c r="B12" s="5" t="n">
        <v>1423</v>
      </c>
    </row>
    <row r="13" spans="1:3">
      <c r="A13" s="4" t="s">
        <v>612</v>
      </c>
      <c r="B13" s="5" t="n">
        <v>2184</v>
      </c>
    </row>
    <row r="14" spans="1:3">
      <c r="A14" s="4" t="s">
        <v>621</v>
      </c>
      <c r="B14" s="6" t="n">
        <v>2321</v>
      </c>
      <c r="C14" s="6" t="n">
        <v>61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386</v>
      </c>
      <c r="J1" s="2" t="s">
        <v>1</v>
      </c>
    </row>
    <row r="2" spans="1:12">
      <c r="B2" s="2" t="s">
        <v>2</v>
      </c>
      <c r="C2" s="2" t="s">
        <v>387</v>
      </c>
      <c r="D2" s="2" t="s">
        <v>4</v>
      </c>
      <c r="E2" s="2" t="s">
        <v>388</v>
      </c>
      <c r="F2" s="2" t="s">
        <v>32</v>
      </c>
      <c r="G2" s="2" t="s">
        <v>389</v>
      </c>
      <c r="H2" s="2" t="s">
        <v>390</v>
      </c>
      <c r="I2" s="2" t="s">
        <v>391</v>
      </c>
      <c r="J2" s="2" t="s">
        <v>2</v>
      </c>
      <c r="K2" s="2" t="s">
        <v>32</v>
      </c>
      <c r="L2" s="2" t="s">
        <v>84</v>
      </c>
    </row>
    <row r="3" spans="1:12">
      <c r="A3" s="3" t="s">
        <v>627</v>
      </c>
    </row>
    <row r="4" spans="1:12">
      <c r="A4" s="4" t="s">
        <v>104</v>
      </c>
      <c r="B4" s="6" t="n">
        <v>5042</v>
      </c>
      <c r="C4" s="6" t="n">
        <v>494</v>
      </c>
      <c r="D4" s="6" t="n">
        <v>2826</v>
      </c>
      <c r="E4" s="6" t="n">
        <v>2199</v>
      </c>
      <c r="F4" s="6" t="n">
        <v>3485</v>
      </c>
      <c r="G4" s="6" t="n">
        <v>11186</v>
      </c>
      <c r="H4" s="6" t="n">
        <v>13866</v>
      </c>
      <c r="I4" s="6" t="n">
        <v>13657</v>
      </c>
      <c r="J4" s="6" t="n">
        <v>10561</v>
      </c>
      <c r="K4" s="6" t="n">
        <v>42194</v>
      </c>
      <c r="L4" s="6" t="n">
        <v>32611</v>
      </c>
    </row>
    <row r="5" spans="1:12">
      <c r="A5" s="4" t="s">
        <v>105</v>
      </c>
      <c r="B5" s="5" t="n">
        <v>-30</v>
      </c>
      <c r="C5" s="5" t="n">
        <v>-16</v>
      </c>
      <c r="D5" s="5" t="n">
        <v>-1</v>
      </c>
      <c r="E5" s="5" t="n">
        <v>0</v>
      </c>
      <c r="F5" s="5" t="n">
        <v>-1</v>
      </c>
      <c r="G5" s="5" t="n">
        <v>-4</v>
      </c>
      <c r="H5" s="5" t="n">
        <v>-14</v>
      </c>
      <c r="I5" s="5" t="n">
        <v>-23</v>
      </c>
      <c r="J5" s="5" t="n">
        <v>-47</v>
      </c>
      <c r="K5" s="5" t="n">
        <v>-43</v>
      </c>
      <c r="L5" s="5" t="n">
        <v>873</v>
      </c>
    </row>
    <row r="6" spans="1:12">
      <c r="A6" s="4" t="s">
        <v>106</v>
      </c>
      <c r="B6" s="6" t="n">
        <v>5012</v>
      </c>
      <c r="C6" s="6" t="n">
        <v>478</v>
      </c>
      <c r="D6" s="6" t="n">
        <v>2825</v>
      </c>
      <c r="E6" s="6" t="n">
        <v>2199</v>
      </c>
      <c r="F6" s="6" t="n">
        <v>3484</v>
      </c>
      <c r="G6" s="6" t="n">
        <v>11182</v>
      </c>
      <c r="H6" s="6" t="n">
        <v>13852</v>
      </c>
      <c r="I6" s="6" t="n">
        <v>13634</v>
      </c>
      <c r="J6" s="6" t="n">
        <v>10514</v>
      </c>
      <c r="K6" s="6" t="n">
        <v>42151</v>
      </c>
      <c r="L6" s="6" t="n">
        <v>33484</v>
      </c>
    </row>
    <row r="7" spans="1:12">
      <c r="A7" s="3" t="s">
        <v>112</v>
      </c>
    </row>
    <row r="8" spans="1:12">
      <c r="A8" s="4" t="s">
        <v>113</v>
      </c>
      <c r="J8" s="5" t="n">
        <v>39719</v>
      </c>
      <c r="K8" s="5" t="n">
        <v>39568</v>
      </c>
      <c r="L8" s="5" t="n">
        <v>39337</v>
      </c>
    </row>
    <row r="9" spans="1:12">
      <c r="A9" s="3" t="s">
        <v>628</v>
      </c>
    </row>
    <row r="10" spans="1:12">
      <c r="A10" s="4" t="s">
        <v>114</v>
      </c>
      <c r="J10" s="5" t="n">
        <v>39782</v>
      </c>
      <c r="K10" s="5" t="n">
        <v>39736</v>
      </c>
      <c r="L10" s="5" t="n">
        <v>39499</v>
      </c>
    </row>
    <row r="11" spans="1:12">
      <c r="A11" s="3" t="s">
        <v>107</v>
      </c>
    </row>
    <row r="12" spans="1:12">
      <c r="A12" s="4" t="s">
        <v>108</v>
      </c>
      <c r="B12" s="8" t="n">
        <v>0.13</v>
      </c>
      <c r="C12" s="8" t="n">
        <v>0.01</v>
      </c>
      <c r="D12" s="8" t="n">
        <v>0.07000000000000001</v>
      </c>
      <c r="E12" s="8" t="n">
        <v>0.06</v>
      </c>
      <c r="F12" s="8" t="n">
        <v>0.09</v>
      </c>
      <c r="G12" s="8" t="n">
        <v>0.28</v>
      </c>
      <c r="H12" s="8" t="n">
        <v>0.35</v>
      </c>
      <c r="I12" s="8" t="n">
        <v>0.34</v>
      </c>
      <c r="J12" s="8" t="n">
        <v>0.27</v>
      </c>
      <c r="K12" s="8" t="n">
        <v>1.07</v>
      </c>
      <c r="L12" s="8" t="n">
        <v>0.83</v>
      </c>
    </row>
    <row r="13" spans="1:12">
      <c r="A13" s="4" t="s">
        <v>109</v>
      </c>
      <c r="B13" s="5" t="n">
        <v>0</v>
      </c>
      <c r="C13" s="5" t="n">
        <v>0</v>
      </c>
      <c r="D13" s="5" t="n">
        <v>0</v>
      </c>
      <c r="E13" s="5" t="n">
        <v>0</v>
      </c>
      <c r="F13" s="5" t="n">
        <v>0</v>
      </c>
      <c r="G13" s="5" t="n">
        <v>0</v>
      </c>
      <c r="H13" s="5" t="n">
        <v>0</v>
      </c>
      <c r="I13" s="5" t="n">
        <v>0</v>
      </c>
      <c r="J13" s="5" t="n">
        <v>0</v>
      </c>
      <c r="K13" s="5" t="n">
        <v>0</v>
      </c>
      <c r="L13" s="9" t="n">
        <v>0.02</v>
      </c>
    </row>
    <row r="14" spans="1:12">
      <c r="A14" s="4" t="s">
        <v>110</v>
      </c>
      <c r="B14" s="9" t="n">
        <v>0.13</v>
      </c>
      <c r="C14" s="9" t="n">
        <v>0.01</v>
      </c>
      <c r="D14" s="9" t="n">
        <v>0.07000000000000001</v>
      </c>
      <c r="E14" s="9" t="n">
        <v>0.06</v>
      </c>
      <c r="F14" s="9" t="n">
        <v>0.09</v>
      </c>
      <c r="G14" s="9" t="n">
        <v>0.28</v>
      </c>
      <c r="H14" s="9" t="n">
        <v>0.35</v>
      </c>
      <c r="I14" s="9" t="n">
        <v>0.34</v>
      </c>
      <c r="J14" s="9" t="n">
        <v>0.27</v>
      </c>
      <c r="K14" s="9" t="n">
        <v>1.07</v>
      </c>
      <c r="L14" s="9" t="n">
        <v>0.85</v>
      </c>
    </row>
    <row r="15" spans="1:12">
      <c r="A15" s="3" t="s">
        <v>111</v>
      </c>
    </row>
    <row r="16" spans="1:12">
      <c r="A16" s="4" t="s">
        <v>108</v>
      </c>
      <c r="B16" s="9" t="n">
        <v>0.13</v>
      </c>
      <c r="C16" s="9" t="n">
        <v>0.01</v>
      </c>
      <c r="D16" s="9" t="n">
        <v>0.07000000000000001</v>
      </c>
      <c r="E16" s="9" t="n">
        <v>0.06</v>
      </c>
      <c r="F16" s="9" t="n">
        <v>0.09</v>
      </c>
      <c r="G16" s="9" t="n">
        <v>0.28</v>
      </c>
      <c r="H16" s="9" t="n">
        <v>0.35</v>
      </c>
      <c r="I16" s="9" t="n">
        <v>0.34</v>
      </c>
      <c r="J16" s="9" t="n">
        <v>0.27</v>
      </c>
      <c r="K16" s="9" t="n">
        <v>1.06</v>
      </c>
      <c r="L16" s="9" t="n">
        <v>0.83</v>
      </c>
    </row>
    <row r="17" spans="1:12">
      <c r="A17" s="4" t="s">
        <v>109</v>
      </c>
      <c r="B17" s="5" t="n">
        <v>0</v>
      </c>
      <c r="C17" s="5" t="n">
        <v>0</v>
      </c>
      <c r="D17" s="5" t="n">
        <v>0</v>
      </c>
      <c r="E17" s="5" t="n">
        <v>0</v>
      </c>
      <c r="F17" s="5" t="n">
        <v>0</v>
      </c>
      <c r="G17" s="5" t="n">
        <v>0</v>
      </c>
      <c r="H17" s="5" t="n">
        <v>0</v>
      </c>
      <c r="I17" s="5" t="n">
        <v>0</v>
      </c>
      <c r="J17" s="5" t="n">
        <v>0</v>
      </c>
      <c r="K17" s="5" t="n">
        <v>0</v>
      </c>
      <c r="L17" s="9" t="n">
        <v>0.02</v>
      </c>
    </row>
    <row r="18" spans="1:12">
      <c r="A18" s="4" t="s">
        <v>110</v>
      </c>
      <c r="B18" s="8" t="n">
        <v>0.13</v>
      </c>
      <c r="C18" s="8" t="n">
        <v>0.01</v>
      </c>
      <c r="D18" s="8" t="n">
        <v>0.07000000000000001</v>
      </c>
      <c r="E18" s="8" t="n">
        <v>0.06</v>
      </c>
      <c r="F18" s="8" t="n">
        <v>0.09</v>
      </c>
      <c r="G18" s="8" t="n">
        <v>0.28</v>
      </c>
      <c r="H18" s="8" t="n">
        <v>0.35</v>
      </c>
      <c r="I18" s="8" t="n">
        <v>0.34</v>
      </c>
      <c r="J18" s="8" t="n">
        <v>0.27</v>
      </c>
      <c r="K18" s="8" t="n">
        <v>1.06</v>
      </c>
      <c r="L18" s="8" t="n">
        <v>0.85</v>
      </c>
    </row>
    <row r="19" spans="1:12">
      <c r="A19" s="4" t="s">
        <v>601</v>
      </c>
    </row>
    <row r="20" spans="1:12">
      <c r="A20" s="3" t="s">
        <v>628</v>
      </c>
    </row>
    <row r="21" spans="1:12">
      <c r="A21" s="4" t="s">
        <v>134</v>
      </c>
      <c r="J21" s="5" t="n">
        <v>63</v>
      </c>
      <c r="K21" s="5" t="n">
        <v>168</v>
      </c>
      <c r="L21" s="5" t="n">
        <v>1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4</v>
      </c>
    </row>
    <row r="3" spans="1:4">
      <c r="A3" s="3" t="s">
        <v>630</v>
      </c>
    </row>
    <row r="4" spans="1:4">
      <c r="A4" s="4" t="s">
        <v>631</v>
      </c>
      <c r="B4" s="4" t="s">
        <v>632</v>
      </c>
    </row>
    <row r="5" spans="1:4">
      <c r="A5" s="4" t="s">
        <v>633</v>
      </c>
      <c r="B5" s="6" t="n">
        <v>1835</v>
      </c>
    </row>
    <row r="6" spans="1:4">
      <c r="A6" s="4" t="s">
        <v>634</v>
      </c>
      <c r="B6" s="5" t="n">
        <v>624</v>
      </c>
    </row>
    <row r="7" spans="1:4">
      <c r="A7" s="4" t="s">
        <v>505</v>
      </c>
    </row>
    <row r="8" spans="1:4">
      <c r="A8" s="3" t="s">
        <v>630</v>
      </c>
    </row>
    <row r="9" spans="1:4">
      <c r="A9" s="4" t="s">
        <v>635</v>
      </c>
      <c r="B9" s="6" t="n">
        <v>167</v>
      </c>
      <c r="C9" s="6" t="n">
        <v>110</v>
      </c>
      <c r="D9" s="6" t="n">
        <v>119</v>
      </c>
    </row>
    <row r="10" spans="1:4">
      <c r="A10" s="4" t="s">
        <v>564</v>
      </c>
    </row>
    <row r="11" spans="1:4">
      <c r="A11" s="3" t="s">
        <v>630</v>
      </c>
    </row>
    <row r="12" spans="1:4">
      <c r="A12" s="4" t="s">
        <v>631</v>
      </c>
      <c r="B12" s="4" t="s">
        <v>632</v>
      </c>
      <c r="C12" s="4" t="s">
        <v>636</v>
      </c>
    </row>
    <row r="13" spans="1:4">
      <c r="A13" s="4" t="s">
        <v>635</v>
      </c>
      <c r="B13" s="6" t="n">
        <v>647</v>
      </c>
      <c r="C13" s="6" t="n">
        <v>572</v>
      </c>
      <c r="D13" s="6" t="n">
        <v>6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8"/>
    <col customWidth="1" max="6" min="6" width="55"/>
  </cols>
  <sheetData>
    <row r="1" spans="1:6">
      <c r="A1" s="1" t="s">
        <v>123</v>
      </c>
      <c r="B1" s="2" t="s">
        <v>124</v>
      </c>
      <c r="C1" s="2" t="s">
        <v>125</v>
      </c>
      <c r="D1" s="2" t="s">
        <v>126</v>
      </c>
      <c r="E1" s="2" t="s">
        <v>127</v>
      </c>
      <c r="F1" s="2" t="s">
        <v>128</v>
      </c>
    </row>
    <row r="2" spans="1:6">
      <c r="A2" s="4" t="s">
        <v>129</v>
      </c>
      <c r="B2" s="6" t="n">
        <v>174278</v>
      </c>
      <c r="C2" s="6" t="n">
        <v>40</v>
      </c>
      <c r="D2" s="6" t="n">
        <v>79871</v>
      </c>
      <c r="E2" s="6" t="n">
        <v>92401</v>
      </c>
      <c r="F2" s="6" t="n">
        <v>1966</v>
      </c>
    </row>
    <row r="3" spans="1:6">
      <c r="A3" s="4" t="s">
        <v>130</v>
      </c>
      <c r="C3" s="5" t="n">
        <v>39619</v>
      </c>
    </row>
    <row r="4" spans="1:6">
      <c r="A4" s="4" t="s">
        <v>106</v>
      </c>
      <c r="B4" s="5" t="n">
        <v>33484</v>
      </c>
      <c r="C4" s="6" t="n">
        <v>0</v>
      </c>
      <c r="D4" s="5" t="n">
        <v>0</v>
      </c>
      <c r="E4" s="5" t="n">
        <v>33484</v>
      </c>
      <c r="F4" s="5" t="n">
        <v>0</v>
      </c>
    </row>
    <row r="5" spans="1:6">
      <c r="A5" s="4" t="s">
        <v>131</v>
      </c>
      <c r="B5" s="5" t="n">
        <v>-4468</v>
      </c>
      <c r="C5" s="5" t="n">
        <v>0</v>
      </c>
      <c r="D5" s="5" t="n">
        <v>0</v>
      </c>
      <c r="E5" s="5" t="n">
        <v>0</v>
      </c>
      <c r="F5" s="5" t="n">
        <v>-4468</v>
      </c>
    </row>
    <row r="6" spans="1:6">
      <c r="A6" s="4" t="s">
        <v>132</v>
      </c>
      <c r="B6" s="5" t="n">
        <v>51</v>
      </c>
      <c r="C6" s="6" t="n">
        <v>0</v>
      </c>
      <c r="D6" s="5" t="n">
        <v>51</v>
      </c>
      <c r="E6" s="5" t="n">
        <v>0</v>
      </c>
      <c r="F6" s="5" t="n">
        <v>0</v>
      </c>
    </row>
    <row r="7" spans="1:6">
      <c r="A7" s="4" t="s">
        <v>133</v>
      </c>
      <c r="C7" s="5" t="n">
        <v>20</v>
      </c>
    </row>
    <row r="8" spans="1:6">
      <c r="A8" s="4" t="s">
        <v>134</v>
      </c>
      <c r="B8" s="5" t="n">
        <v>2399</v>
      </c>
      <c r="C8" s="6" t="n">
        <v>0</v>
      </c>
      <c r="D8" s="5" t="n">
        <v>2399</v>
      </c>
      <c r="E8" s="5" t="n">
        <v>0</v>
      </c>
      <c r="F8" s="5" t="n">
        <v>0</v>
      </c>
    </row>
    <row r="9" spans="1:6">
      <c r="A9" s="4" t="s">
        <v>135</v>
      </c>
      <c r="C9" s="5" t="n">
        <v>21</v>
      </c>
    </row>
    <row r="10" spans="1:6">
      <c r="A10" s="4" t="s">
        <v>136</v>
      </c>
      <c r="B10" s="5" t="n">
        <v>-123</v>
      </c>
      <c r="C10" s="6" t="n">
        <v>0</v>
      </c>
      <c r="D10" s="5" t="n">
        <v>-123</v>
      </c>
      <c r="E10" s="5" t="n">
        <v>0</v>
      </c>
      <c r="F10" s="5" t="n">
        <v>0</v>
      </c>
    </row>
    <row r="11" spans="1:6">
      <c r="A11" s="4" t="s">
        <v>137</v>
      </c>
      <c r="B11" s="5" t="n">
        <v>253</v>
      </c>
      <c r="C11" s="5" t="n">
        <v>0</v>
      </c>
      <c r="D11" s="5" t="n">
        <v>253</v>
      </c>
      <c r="E11" s="5" t="n">
        <v>0</v>
      </c>
      <c r="F11" s="5" t="n">
        <v>0</v>
      </c>
    </row>
    <row r="12" spans="1:6">
      <c r="A12" s="4" t="s">
        <v>138</v>
      </c>
      <c r="B12" s="5" t="n">
        <v>205873</v>
      </c>
      <c r="C12" s="6" t="n">
        <v>40</v>
      </c>
      <c r="D12" s="5" t="n">
        <v>82450</v>
      </c>
      <c r="E12" s="5" t="n">
        <v>125885</v>
      </c>
      <c r="F12" s="5" t="n">
        <v>-2502</v>
      </c>
    </row>
    <row r="13" spans="1:6">
      <c r="A13" s="4" t="s">
        <v>139</v>
      </c>
      <c r="C13" s="5" t="n">
        <v>39660</v>
      </c>
    </row>
    <row r="14" spans="1:6">
      <c r="A14" s="4" t="s">
        <v>106</v>
      </c>
      <c r="B14" s="5" t="n">
        <v>42151</v>
      </c>
      <c r="C14" s="6" t="n">
        <v>0</v>
      </c>
      <c r="D14" s="5" t="n">
        <v>0</v>
      </c>
      <c r="E14" s="5" t="n">
        <v>42151</v>
      </c>
      <c r="F14" s="5" t="n">
        <v>0</v>
      </c>
    </row>
    <row r="15" spans="1:6">
      <c r="A15" s="4" t="s">
        <v>131</v>
      </c>
      <c r="B15" s="5" t="n">
        <v>-3292</v>
      </c>
      <c r="C15" s="5" t="n">
        <v>0</v>
      </c>
      <c r="D15" s="5" t="n">
        <v>0</v>
      </c>
      <c r="E15" s="5" t="n">
        <v>0</v>
      </c>
      <c r="F15" s="5" t="n">
        <v>-3292</v>
      </c>
    </row>
    <row r="16" spans="1:6">
      <c r="A16" s="4" t="s">
        <v>134</v>
      </c>
      <c r="B16" s="5" t="n">
        <v>3835</v>
      </c>
      <c r="C16" s="6" t="n">
        <v>0</v>
      </c>
      <c r="D16" s="5" t="n">
        <v>3835</v>
      </c>
      <c r="E16" s="5" t="n">
        <v>0</v>
      </c>
      <c r="F16" s="5" t="n">
        <v>0</v>
      </c>
    </row>
    <row r="17" spans="1:6">
      <c r="A17" s="4" t="s">
        <v>135</v>
      </c>
      <c r="C17" s="5" t="n">
        <v>448</v>
      </c>
    </row>
    <row r="18" spans="1:6">
      <c r="A18" s="4" t="s">
        <v>136</v>
      </c>
      <c r="B18" s="5" t="n">
        <v>-837</v>
      </c>
      <c r="C18" s="6" t="n">
        <v>0</v>
      </c>
      <c r="D18" s="5" t="n">
        <v>-837</v>
      </c>
      <c r="E18" s="5" t="n">
        <v>0</v>
      </c>
      <c r="F18" s="5" t="n">
        <v>0</v>
      </c>
    </row>
    <row r="19" spans="1:6">
      <c r="A19" s="4" t="s">
        <v>137</v>
      </c>
      <c r="B19" s="5" t="n">
        <v>318</v>
      </c>
      <c r="C19" s="5" t="n">
        <v>0</v>
      </c>
      <c r="D19" s="5" t="n">
        <v>318</v>
      </c>
      <c r="E19" s="5" t="n">
        <v>0</v>
      </c>
      <c r="F19" s="5" t="n">
        <v>0</v>
      </c>
    </row>
    <row r="20" spans="1:6">
      <c r="A20" s="4" t="s">
        <v>140</v>
      </c>
      <c r="B20" s="5" t="n">
        <v>248048</v>
      </c>
      <c r="C20" s="6" t="n">
        <v>40</v>
      </c>
      <c r="D20" s="5" t="n">
        <v>85766</v>
      </c>
      <c r="E20" s="5" t="n">
        <v>168036</v>
      </c>
      <c r="F20" s="5" t="n">
        <v>-5794</v>
      </c>
    </row>
    <row r="21" spans="1:6">
      <c r="A21" s="4" t="s">
        <v>141</v>
      </c>
      <c r="C21" s="5" t="n">
        <v>40108</v>
      </c>
    </row>
    <row r="22" spans="1:6">
      <c r="A22" s="4" t="s">
        <v>106</v>
      </c>
      <c r="B22" s="5" t="n">
        <v>10514</v>
      </c>
      <c r="C22" s="6" t="n">
        <v>0</v>
      </c>
      <c r="D22" s="5" t="n">
        <v>0</v>
      </c>
      <c r="E22" s="5" t="n">
        <v>10514</v>
      </c>
      <c r="F22" s="5" t="n">
        <v>0</v>
      </c>
    </row>
    <row r="23" spans="1:6">
      <c r="A23" s="4" t="s">
        <v>131</v>
      </c>
      <c r="B23" s="5" t="n">
        <v>-2488</v>
      </c>
      <c r="C23" s="5" t="n">
        <v>0</v>
      </c>
      <c r="D23" s="5" t="n">
        <v>0</v>
      </c>
      <c r="E23" s="5" t="n">
        <v>0</v>
      </c>
      <c r="F23" s="5" t="n">
        <v>-2488</v>
      </c>
    </row>
    <row r="24" spans="1:6">
      <c r="A24" s="4" t="s">
        <v>134</v>
      </c>
      <c r="B24" s="5" t="n">
        <v>2766</v>
      </c>
      <c r="C24" s="6" t="n">
        <v>0</v>
      </c>
      <c r="D24" s="5" t="n">
        <v>2766</v>
      </c>
      <c r="E24" s="5" t="n">
        <v>0</v>
      </c>
      <c r="F24" s="5" t="n">
        <v>0</v>
      </c>
    </row>
    <row r="25" spans="1:6">
      <c r="A25" s="4" t="s">
        <v>135</v>
      </c>
      <c r="C25" s="5" t="n">
        <v>-11</v>
      </c>
    </row>
    <row r="26" spans="1:6">
      <c r="A26" s="4" t="s">
        <v>136</v>
      </c>
      <c r="B26" s="5" t="n">
        <v>-1051</v>
      </c>
      <c r="C26" s="6" t="n">
        <v>0</v>
      </c>
      <c r="D26" s="5" t="n">
        <v>-1051</v>
      </c>
      <c r="E26" s="5" t="n">
        <v>0</v>
      </c>
      <c r="F26" s="5" t="n">
        <v>0</v>
      </c>
    </row>
    <row r="27" spans="1:6">
      <c r="A27" s="4" t="s">
        <v>118</v>
      </c>
      <c r="B27" s="5" t="n">
        <v>-1211</v>
      </c>
      <c r="C27" s="5" t="n">
        <v>0</v>
      </c>
      <c r="D27" s="5" t="n">
        <v>0</v>
      </c>
      <c r="E27" s="5" t="n">
        <v>0</v>
      </c>
      <c r="F27" s="5" t="n">
        <v>-1211</v>
      </c>
    </row>
    <row r="28" spans="1:6">
      <c r="A28" s="4" t="s">
        <v>142</v>
      </c>
      <c r="B28" s="6" t="n">
        <v>256579</v>
      </c>
      <c r="C28" s="6" t="n">
        <v>40</v>
      </c>
      <c r="D28" s="6" t="n">
        <v>87481</v>
      </c>
      <c r="E28" s="6" t="n">
        <v>178550</v>
      </c>
      <c r="F28" s="6" t="n">
        <v>-9493</v>
      </c>
    </row>
    <row r="29" spans="1:6">
      <c r="A29" s="4" t="s">
        <v>143</v>
      </c>
      <c r="C29" s="5" t="n">
        <v>400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21</v>
      </c>
    </row>
    <row r="2" spans="1:2">
      <c r="A2" s="3" t="s">
        <v>638</v>
      </c>
    </row>
    <row r="3" spans="1:2">
      <c r="A3" s="4" t="s">
        <v>639</v>
      </c>
      <c r="B3" s="6" t="n">
        <v>5668</v>
      </c>
    </row>
    <row r="4" spans="1:2">
      <c r="A4" s="4" t="s">
        <v>640</v>
      </c>
      <c r="B4" s="5" t="n">
        <v>-7503</v>
      </c>
    </row>
    <row r="5" spans="1:2">
      <c r="A5" s="4" t="s">
        <v>641</v>
      </c>
      <c r="B5" s="6" t="n">
        <v>-18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6"/>
  </cols>
  <sheetData>
    <row r="1" spans="1:2">
      <c r="A1" s="1" t="s">
        <v>642</v>
      </c>
      <c r="B1" s="2" t="s">
        <v>1</v>
      </c>
    </row>
    <row r="2" spans="1:2">
      <c r="B2" s="2" t="s">
        <v>2</v>
      </c>
    </row>
    <row r="3" spans="1:2">
      <c r="A3" s="3" t="s">
        <v>643</v>
      </c>
    </row>
    <row r="4" spans="1:2">
      <c r="A4" s="4" t="s">
        <v>644</v>
      </c>
      <c r="B4" s="4" t="s">
        <v>632</v>
      </c>
    </row>
    <row r="5" spans="1:2">
      <c r="A5" s="4" t="s">
        <v>645</v>
      </c>
      <c r="B5" s="4" t="s">
        <v>646</v>
      </c>
    </row>
    <row r="6" spans="1:2">
      <c r="A6" s="4" t="s">
        <v>647</v>
      </c>
      <c r="B6" s="4" t="s">
        <v>648</v>
      </c>
    </row>
    <row r="7" spans="1:2">
      <c r="A7" s="4" t="s">
        <v>649</v>
      </c>
      <c r="B7" s="4" t="s">
        <v>6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21</v>
      </c>
    </row>
    <row r="2" spans="1:2">
      <c r="A2" s="3" t="s">
        <v>652</v>
      </c>
    </row>
    <row r="3" spans="1:2">
      <c r="A3" s="5" t="n">
        <v>2017</v>
      </c>
      <c r="B3" s="6" t="n">
        <v>141</v>
      </c>
    </row>
    <row r="4" spans="1:2">
      <c r="A4" s="5" t="n">
        <v>2018</v>
      </c>
      <c r="B4" s="5" t="n">
        <v>233</v>
      </c>
    </row>
    <row r="5" spans="1:2">
      <c r="A5" s="5" t="n">
        <v>2019</v>
      </c>
      <c r="B5" s="5" t="n">
        <v>159</v>
      </c>
    </row>
    <row r="6" spans="1:2">
      <c r="A6" s="5" t="n">
        <v>2020</v>
      </c>
      <c r="B6" s="5" t="n">
        <v>162</v>
      </c>
    </row>
    <row r="7" spans="1:2">
      <c r="A7" s="5" t="n">
        <v>2021</v>
      </c>
      <c r="B7" s="5" t="n">
        <v>336</v>
      </c>
    </row>
    <row r="8" spans="1:2">
      <c r="A8" s="4" t="s">
        <v>653</v>
      </c>
      <c r="B8" s="6" t="n">
        <v>2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86</v>
      </c>
      <c r="J1" s="2" t="s">
        <v>1</v>
      </c>
    </row>
    <row r="2" spans="1:12">
      <c r="B2" s="2" t="s">
        <v>2</v>
      </c>
      <c r="C2" s="2" t="s">
        <v>387</v>
      </c>
      <c r="D2" s="2" t="s">
        <v>4</v>
      </c>
      <c r="E2" s="2" t="s">
        <v>388</v>
      </c>
      <c r="F2" s="2" t="s">
        <v>32</v>
      </c>
      <c r="G2" s="2" t="s">
        <v>389</v>
      </c>
      <c r="H2" s="2" t="s">
        <v>390</v>
      </c>
      <c r="I2" s="2" t="s">
        <v>391</v>
      </c>
      <c r="J2" s="2" t="s">
        <v>2</v>
      </c>
      <c r="K2" s="2" t="s">
        <v>32</v>
      </c>
      <c r="L2" s="2" t="s">
        <v>84</v>
      </c>
    </row>
    <row r="3" spans="1:12">
      <c r="A3" s="3" t="s">
        <v>655</v>
      </c>
    </row>
    <row r="4" spans="1:12">
      <c r="A4" s="4" t="s">
        <v>85</v>
      </c>
      <c r="B4" s="6" t="n">
        <v>47597</v>
      </c>
      <c r="C4" s="6" t="n">
        <v>43648</v>
      </c>
      <c r="D4" s="6" t="n">
        <v>54293</v>
      </c>
      <c r="E4" s="6" t="n">
        <v>46767</v>
      </c>
      <c r="F4" s="6" t="n">
        <v>50889</v>
      </c>
      <c r="G4" s="6" t="n">
        <v>60027</v>
      </c>
      <c r="H4" s="6" t="n">
        <v>65393</v>
      </c>
      <c r="I4" s="6" t="n">
        <v>65135</v>
      </c>
      <c r="J4" s="6" t="n">
        <v>192304</v>
      </c>
      <c r="K4" s="6" t="n">
        <v>241443</v>
      </c>
      <c r="L4" s="6" t="n">
        <v>201537</v>
      </c>
    </row>
    <row r="5" spans="1:12">
      <c r="A5" s="4" t="s">
        <v>92</v>
      </c>
      <c r="B5" s="5" t="n">
        <v>31954</v>
      </c>
      <c r="C5" s="6" t="n">
        <v>30050</v>
      </c>
      <c r="D5" s="6" t="n">
        <v>36551</v>
      </c>
      <c r="E5" s="6" t="n">
        <v>32104</v>
      </c>
      <c r="F5" s="5" t="n">
        <v>33000</v>
      </c>
      <c r="G5" s="6" t="n">
        <v>35695</v>
      </c>
      <c r="H5" s="6" t="n">
        <v>37739</v>
      </c>
      <c r="I5" s="6" t="n">
        <v>37106</v>
      </c>
      <c r="J5" s="5" t="n">
        <v>130657</v>
      </c>
      <c r="K5" s="5" t="n">
        <v>143540</v>
      </c>
      <c r="L5" s="5" t="n">
        <v>125642</v>
      </c>
    </row>
    <row r="6" spans="1:12">
      <c r="A6" s="4" t="s">
        <v>656</v>
      </c>
      <c r="B6" s="5" t="n">
        <v>7721</v>
      </c>
      <c r="F6" s="5" t="n">
        <v>3461</v>
      </c>
      <c r="J6" s="5" t="n">
        <v>7721</v>
      </c>
      <c r="K6" s="5" t="n">
        <v>3461</v>
      </c>
      <c r="L6" s="5" t="n">
        <v>3194</v>
      </c>
    </row>
    <row r="7" spans="1:12">
      <c r="A7" s="4" t="s">
        <v>657</v>
      </c>
    </row>
    <row r="8" spans="1:12">
      <c r="A8" s="3" t="s">
        <v>655</v>
      </c>
    </row>
    <row r="9" spans="1:12">
      <c r="A9" s="4" t="s">
        <v>85</v>
      </c>
      <c r="J9" s="5" t="n">
        <v>100858</v>
      </c>
      <c r="K9" s="5" t="n">
        <v>164180</v>
      </c>
      <c r="L9" s="5" t="n">
        <v>129385</v>
      </c>
    </row>
    <row r="10" spans="1:12">
      <c r="A10" s="4" t="s">
        <v>92</v>
      </c>
      <c r="J10" s="5" t="n">
        <v>65025</v>
      </c>
      <c r="K10" s="5" t="n">
        <v>92721</v>
      </c>
      <c r="L10" s="5" t="n">
        <v>78933</v>
      </c>
    </row>
    <row r="11" spans="1:12">
      <c r="A11" s="4" t="s">
        <v>656</v>
      </c>
      <c r="B11" s="5" t="n">
        <v>7005</v>
      </c>
      <c r="F11" s="5" t="n">
        <v>2771</v>
      </c>
      <c r="J11" s="5" t="n">
        <v>7005</v>
      </c>
      <c r="K11" s="5" t="n">
        <v>2771</v>
      </c>
      <c r="L11" s="5" t="n">
        <v>2815</v>
      </c>
    </row>
    <row r="12" spans="1:12">
      <c r="A12" s="4" t="s">
        <v>505</v>
      </c>
    </row>
    <row r="13" spans="1:12">
      <c r="A13" s="3" t="s">
        <v>655</v>
      </c>
    </row>
    <row r="14" spans="1:12">
      <c r="A14" s="4" t="s">
        <v>85</v>
      </c>
      <c r="J14" s="5" t="n">
        <v>23603</v>
      </c>
      <c r="K14" s="5" t="n">
        <v>11723</v>
      </c>
      <c r="L14" s="5" t="n">
        <v>12098</v>
      </c>
    </row>
    <row r="15" spans="1:12">
      <c r="A15" s="4" t="s">
        <v>92</v>
      </c>
      <c r="J15" s="5" t="n">
        <v>20555</v>
      </c>
      <c r="K15" s="5" t="n">
        <v>9766</v>
      </c>
      <c r="L15" s="5" t="n">
        <v>10143</v>
      </c>
    </row>
    <row r="16" spans="1:12">
      <c r="A16" s="4" t="s">
        <v>656</v>
      </c>
      <c r="B16" s="5" t="n">
        <v>632</v>
      </c>
      <c r="F16" s="5" t="n">
        <v>620</v>
      </c>
      <c r="J16" s="5" t="n">
        <v>632</v>
      </c>
      <c r="K16" s="5" t="n">
        <v>620</v>
      </c>
      <c r="L16" s="5" t="n">
        <v>275</v>
      </c>
    </row>
    <row r="17" spans="1:12">
      <c r="A17" s="4" t="s">
        <v>658</v>
      </c>
    </row>
    <row r="18" spans="1:12">
      <c r="A18" s="3" t="s">
        <v>655</v>
      </c>
    </row>
    <row r="19" spans="1:12">
      <c r="A19" s="4" t="s">
        <v>85</v>
      </c>
      <c r="J19" s="5" t="n">
        <v>52871</v>
      </c>
      <c r="K19" s="5" t="n">
        <v>47156</v>
      </c>
      <c r="L19" s="5" t="n">
        <v>42365</v>
      </c>
    </row>
    <row r="20" spans="1:12">
      <c r="A20" s="4" t="s">
        <v>92</v>
      </c>
      <c r="J20" s="5" t="n">
        <v>34202</v>
      </c>
      <c r="K20" s="5" t="n">
        <v>28508</v>
      </c>
      <c r="L20" s="5" t="n">
        <v>23996</v>
      </c>
    </row>
    <row r="21" spans="1:12">
      <c r="A21" s="4" t="s">
        <v>656</v>
      </c>
      <c r="B21" s="5" t="n">
        <v>26</v>
      </c>
      <c r="F21" s="5" t="n">
        <v>19</v>
      </c>
      <c r="J21" s="5" t="n">
        <v>26</v>
      </c>
      <c r="K21" s="5" t="n">
        <v>19</v>
      </c>
      <c r="L21" s="5" t="n">
        <v>31</v>
      </c>
    </row>
    <row r="22" spans="1:12">
      <c r="A22" s="4" t="s">
        <v>659</v>
      </c>
    </row>
    <row r="23" spans="1:12">
      <c r="A23" s="3" t="s">
        <v>655</v>
      </c>
    </row>
    <row r="24" spans="1:12">
      <c r="A24" s="4" t="s">
        <v>85</v>
      </c>
      <c r="J24" s="5" t="n">
        <v>14972</v>
      </c>
      <c r="K24" s="5" t="n">
        <v>18384</v>
      </c>
      <c r="L24" s="5" t="n">
        <v>17689</v>
      </c>
    </row>
    <row r="25" spans="1:12">
      <c r="A25" s="4" t="s">
        <v>92</v>
      </c>
      <c r="J25" s="5" t="n">
        <v>10874</v>
      </c>
      <c r="K25" s="5" t="n">
        <v>12545</v>
      </c>
      <c r="L25" s="5" t="n">
        <v>13360</v>
      </c>
    </row>
    <row r="26" spans="1:12">
      <c r="A26" s="4" t="s">
        <v>656</v>
      </c>
      <c r="B26" s="6" t="n">
        <v>58</v>
      </c>
      <c r="F26" s="6" t="n">
        <v>51</v>
      </c>
      <c r="J26" s="6" t="n">
        <v>58</v>
      </c>
      <c r="K26" s="6" t="n">
        <v>51</v>
      </c>
      <c r="L26" s="6" t="n">
        <v>7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660</v>
      </c>
      <c r="B1" s="2" t="s">
        <v>1</v>
      </c>
    </row>
    <row r="2" spans="1:4">
      <c r="B2" s="2" t="s">
        <v>661</v>
      </c>
      <c r="C2" s="2" t="s">
        <v>32</v>
      </c>
      <c r="D2" s="2" t="s">
        <v>84</v>
      </c>
    </row>
    <row r="3" spans="1:4">
      <c r="A3" s="3" t="s">
        <v>662</v>
      </c>
    </row>
    <row r="4" spans="1:4">
      <c r="A4" s="4" t="s">
        <v>663</v>
      </c>
      <c r="B4" s="5" t="n">
        <v>4</v>
      </c>
    </row>
    <row r="5" spans="1:4">
      <c r="A5" s="4" t="s">
        <v>664</v>
      </c>
      <c r="B5" s="5" t="n">
        <v>4</v>
      </c>
    </row>
    <row r="6" spans="1:4">
      <c r="A6" s="4" t="s">
        <v>665</v>
      </c>
      <c r="B6" s="4" t="s">
        <v>666</v>
      </c>
      <c r="C6" s="4" t="s">
        <v>667</v>
      </c>
      <c r="D6" s="4" t="s">
        <v>668</v>
      </c>
    </row>
    <row r="7" spans="1:4">
      <c r="A7" s="4" t="s">
        <v>669</v>
      </c>
      <c r="B7" s="5" t="n">
        <v>10</v>
      </c>
    </row>
    <row r="8" spans="1:4">
      <c r="A8" s="4" t="s">
        <v>670</v>
      </c>
    </row>
    <row r="9" spans="1:4">
      <c r="A9" s="3" t="s">
        <v>662</v>
      </c>
    </row>
    <row r="10" spans="1:4">
      <c r="A10" s="4" t="s">
        <v>671</v>
      </c>
      <c r="C10" s="4" t="s">
        <v>672</v>
      </c>
      <c r="D10" s="4" t="s">
        <v>673</v>
      </c>
    </row>
    <row r="11" spans="1:4">
      <c r="A11" s="4" t="s">
        <v>674</v>
      </c>
    </row>
    <row r="12" spans="1:4">
      <c r="A12" s="3" t="s">
        <v>662</v>
      </c>
    </row>
    <row r="13" spans="1:4">
      <c r="A13" s="4" t="s">
        <v>671</v>
      </c>
      <c r="D13" s="4" t="s">
        <v>6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21</v>
      </c>
    </row>
    <row r="2" spans="1:2">
      <c r="A2" s="3" t="s">
        <v>219</v>
      </c>
    </row>
    <row r="3" spans="1:2">
      <c r="A3" s="5" t="n">
        <v>2017</v>
      </c>
      <c r="B3" s="6" t="n">
        <v>3204</v>
      </c>
    </row>
    <row r="4" spans="1:2">
      <c r="A4" s="5" t="n">
        <v>2018</v>
      </c>
      <c r="B4" s="5" t="n">
        <v>1948</v>
      </c>
    </row>
    <row r="5" spans="1:2">
      <c r="A5" s="5" t="n">
        <v>2019</v>
      </c>
      <c r="B5" s="5" t="n">
        <v>1196</v>
      </c>
    </row>
    <row r="6" spans="1:2">
      <c r="A6" s="5" t="n">
        <v>2020</v>
      </c>
      <c r="B6" s="5" t="n">
        <v>650</v>
      </c>
    </row>
    <row r="7" spans="1:2">
      <c r="A7" s="5" t="n">
        <v>2021</v>
      </c>
      <c r="B7" s="5" t="n">
        <v>219</v>
      </c>
    </row>
    <row r="8" spans="1:2">
      <c r="A8" s="4" t="s">
        <v>479</v>
      </c>
      <c r="B8" s="5" t="n">
        <v>0</v>
      </c>
    </row>
    <row r="9" spans="1:2">
      <c r="A9" s="4" t="s">
        <v>124</v>
      </c>
      <c r="B9" s="6" t="n">
        <v>72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677</v>
      </c>
      <c r="B1" s="2" t="s">
        <v>678</v>
      </c>
      <c r="C1" s="2" t="s">
        <v>2</v>
      </c>
      <c r="D1" s="2" t="s">
        <v>32</v>
      </c>
      <c r="E1" s="2" t="s">
        <v>84</v>
      </c>
    </row>
    <row r="2" spans="1:5">
      <c r="A2" s="3" t="s">
        <v>679</v>
      </c>
    </row>
    <row r="3" spans="1:5">
      <c r="A3" s="4" t="s">
        <v>680</v>
      </c>
      <c r="C3" s="6" t="n">
        <v>3384000</v>
      </c>
      <c r="D3" s="6" t="n">
        <v>2998000</v>
      </c>
      <c r="E3" s="6" t="n">
        <v>3061000</v>
      </c>
    </row>
    <row r="4" spans="1:5">
      <c r="A4" s="4" t="s">
        <v>681</v>
      </c>
      <c r="C4" s="5" t="n">
        <v>0</v>
      </c>
    </row>
    <row r="5" spans="1:5">
      <c r="A5" s="4" t="s">
        <v>682</v>
      </c>
    </row>
    <row r="6" spans="1:5">
      <c r="A6" s="3" t="s">
        <v>679</v>
      </c>
    </row>
    <row r="7" spans="1:5">
      <c r="A7" s="4" t="s">
        <v>683</v>
      </c>
      <c r="C7" s="6" t="n">
        <v>19134000</v>
      </c>
    </row>
    <row r="8" spans="1:5">
      <c r="A8" s="4" t="s">
        <v>684</v>
      </c>
    </row>
    <row r="9" spans="1:5">
      <c r="A9" s="3" t="s">
        <v>679</v>
      </c>
    </row>
    <row r="10" spans="1:5">
      <c r="A10" s="4" t="s">
        <v>685</v>
      </c>
      <c r="B10" s="4" t="s">
        <v>377</v>
      </c>
    </row>
    <row r="11" spans="1:5">
      <c r="A11" s="4" t="s">
        <v>686</v>
      </c>
      <c r="D11" s="6" t="n">
        <v>900000</v>
      </c>
    </row>
    <row r="12" spans="1:5">
      <c r="A12" s="4" t="s">
        <v>687</v>
      </c>
    </row>
    <row r="13" spans="1:5">
      <c r="A13" s="3" t="s">
        <v>679</v>
      </c>
    </row>
    <row r="14" spans="1:5">
      <c r="A14" s="4" t="s">
        <v>688</v>
      </c>
      <c r="C14" s="4" t="s">
        <v>689</v>
      </c>
    </row>
    <row r="15" spans="1:5">
      <c r="A15" s="4" t="s">
        <v>690</v>
      </c>
      <c r="C15" s="4" t="s">
        <v>691</v>
      </c>
    </row>
    <row r="16" spans="1:5">
      <c r="A16" s="4" t="s">
        <v>692</v>
      </c>
    </row>
    <row r="17" spans="1:5">
      <c r="A17" s="3" t="s">
        <v>679</v>
      </c>
    </row>
    <row r="18" spans="1:5">
      <c r="A18" s="4" t="s">
        <v>688</v>
      </c>
      <c r="C18" s="4" t="s">
        <v>693</v>
      </c>
    </row>
    <row r="19" spans="1:5">
      <c r="A19" s="4" t="s">
        <v>690</v>
      </c>
      <c r="C19" s="4" t="s">
        <v>6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386</v>
      </c>
      <c r="J1" s="2" t="s">
        <v>1</v>
      </c>
    </row>
    <row r="2" spans="1:12">
      <c r="B2" s="2" t="s">
        <v>2</v>
      </c>
      <c r="C2" s="2" t="s">
        <v>387</v>
      </c>
      <c r="D2" s="2" t="s">
        <v>4</v>
      </c>
      <c r="E2" s="2" t="s">
        <v>388</v>
      </c>
      <c r="F2" s="2" t="s">
        <v>32</v>
      </c>
      <c r="G2" s="2" t="s">
        <v>389</v>
      </c>
      <c r="H2" s="2" t="s">
        <v>390</v>
      </c>
      <c r="I2" s="2" t="s">
        <v>391</v>
      </c>
      <c r="J2" s="2" t="s">
        <v>2</v>
      </c>
      <c r="K2" s="2" t="s">
        <v>32</v>
      </c>
      <c r="L2" s="2" t="s">
        <v>84</v>
      </c>
    </row>
    <row r="3" spans="1:12">
      <c r="A3" s="3" t="s">
        <v>222</v>
      </c>
    </row>
    <row r="4" spans="1:12">
      <c r="A4" s="4" t="s">
        <v>696</v>
      </c>
      <c r="B4" s="6" t="n">
        <v>47597</v>
      </c>
      <c r="C4" s="6" t="n">
        <v>43648</v>
      </c>
      <c r="D4" s="6" t="n">
        <v>54293</v>
      </c>
      <c r="E4" s="6" t="n">
        <v>46767</v>
      </c>
      <c r="F4" s="6" t="n">
        <v>50889</v>
      </c>
      <c r="G4" s="6" t="n">
        <v>60027</v>
      </c>
      <c r="H4" s="6" t="n">
        <v>65393</v>
      </c>
      <c r="I4" s="6" t="n">
        <v>65135</v>
      </c>
      <c r="J4" s="6" t="n">
        <v>192304</v>
      </c>
      <c r="K4" s="6" t="n">
        <v>241443</v>
      </c>
      <c r="L4" s="6" t="n">
        <v>201537</v>
      </c>
    </row>
    <row r="5" spans="1:12">
      <c r="A5" s="4" t="s">
        <v>92</v>
      </c>
      <c r="B5" s="5" t="n">
        <v>31954</v>
      </c>
      <c r="C5" s="5" t="n">
        <v>30050</v>
      </c>
      <c r="D5" s="5" t="n">
        <v>36551</v>
      </c>
      <c r="E5" s="5" t="n">
        <v>32104</v>
      </c>
      <c r="F5" s="5" t="n">
        <v>33000</v>
      </c>
      <c r="G5" s="5" t="n">
        <v>35695</v>
      </c>
      <c r="H5" s="5" t="n">
        <v>37739</v>
      </c>
      <c r="I5" s="5" t="n">
        <v>37106</v>
      </c>
      <c r="J5" s="5" t="n">
        <v>130657</v>
      </c>
      <c r="K5" s="5" t="n">
        <v>143540</v>
      </c>
      <c r="L5" s="5" t="n">
        <v>125642</v>
      </c>
    </row>
    <row r="6" spans="1:12">
      <c r="A6" s="4" t="s">
        <v>697</v>
      </c>
      <c r="B6" s="5" t="n">
        <v>29765</v>
      </c>
      <c r="C6" s="5" t="n">
        <v>29138</v>
      </c>
      <c r="D6" s="5" t="n">
        <v>33165</v>
      </c>
      <c r="E6" s="5" t="n">
        <v>28990</v>
      </c>
      <c r="F6" s="5" t="n">
        <v>27832</v>
      </c>
      <c r="G6" s="5" t="n">
        <v>22240</v>
      </c>
      <c r="H6" s="5" t="n">
        <v>21986</v>
      </c>
      <c r="I6" s="5" t="n">
        <v>21030</v>
      </c>
      <c r="J6" s="5" t="n">
        <v>121058</v>
      </c>
      <c r="K6" s="5" t="n">
        <v>93087</v>
      </c>
      <c r="L6" s="5" t="n">
        <v>87554</v>
      </c>
    </row>
    <row r="7" spans="1:12">
      <c r="A7" s="4" t="s">
        <v>99</v>
      </c>
      <c r="B7" s="5" t="n">
        <v>2186</v>
      </c>
      <c r="C7" s="5" t="n">
        <v>912</v>
      </c>
      <c r="D7" s="5" t="n">
        <v>3386</v>
      </c>
      <c r="E7" s="5" t="n">
        <v>3115</v>
      </c>
      <c r="F7" s="5" t="n">
        <v>5168</v>
      </c>
      <c r="G7" s="5" t="n">
        <v>13455</v>
      </c>
      <c r="H7" s="5" t="n">
        <v>15753</v>
      </c>
      <c r="I7" s="5" t="n">
        <v>16077</v>
      </c>
      <c r="J7" s="5" t="n">
        <v>9599</v>
      </c>
      <c r="K7" s="5" t="n">
        <v>50453</v>
      </c>
      <c r="L7" s="5" t="n">
        <v>38088</v>
      </c>
    </row>
    <row r="8" spans="1:12">
      <c r="A8" s="4" t="s">
        <v>698</v>
      </c>
      <c r="B8" s="5" t="n">
        <v>5042</v>
      </c>
      <c r="C8" s="5" t="n">
        <v>494</v>
      </c>
      <c r="D8" s="5" t="n">
        <v>2826</v>
      </c>
      <c r="E8" s="5" t="n">
        <v>2199</v>
      </c>
      <c r="F8" s="5" t="n">
        <v>3485</v>
      </c>
      <c r="G8" s="5" t="n">
        <v>11186</v>
      </c>
      <c r="H8" s="5" t="n">
        <v>13866</v>
      </c>
      <c r="I8" s="5" t="n">
        <v>13657</v>
      </c>
      <c r="J8" s="5" t="n">
        <v>10561</v>
      </c>
      <c r="K8" s="5" t="n">
        <v>42194</v>
      </c>
      <c r="L8" s="5" t="n">
        <v>32611</v>
      </c>
    </row>
    <row r="9" spans="1:12">
      <c r="A9" s="4" t="s">
        <v>699</v>
      </c>
      <c r="B9" s="5" t="n">
        <v>-30</v>
      </c>
      <c r="C9" s="5" t="n">
        <v>-16</v>
      </c>
      <c r="D9" s="5" t="n">
        <v>-1</v>
      </c>
      <c r="E9" s="5" t="n">
        <v>0</v>
      </c>
      <c r="F9" s="5" t="n">
        <v>-1</v>
      </c>
      <c r="G9" s="5" t="n">
        <v>-4</v>
      </c>
      <c r="H9" s="5" t="n">
        <v>-14</v>
      </c>
      <c r="I9" s="5" t="n">
        <v>-23</v>
      </c>
      <c r="J9" s="5" t="n">
        <v>-47</v>
      </c>
      <c r="K9" s="5" t="n">
        <v>-43</v>
      </c>
      <c r="L9" s="5" t="n">
        <v>873</v>
      </c>
    </row>
    <row r="10" spans="1:12">
      <c r="A10" s="4" t="s">
        <v>106</v>
      </c>
      <c r="B10" s="6" t="n">
        <v>5012</v>
      </c>
      <c r="C10" s="6" t="n">
        <v>478</v>
      </c>
      <c r="D10" s="6" t="n">
        <v>2825</v>
      </c>
      <c r="E10" s="6" t="n">
        <v>2199</v>
      </c>
      <c r="F10" s="6" t="n">
        <v>3484</v>
      </c>
      <c r="G10" s="6" t="n">
        <v>11182</v>
      </c>
      <c r="H10" s="6" t="n">
        <v>13852</v>
      </c>
      <c r="I10" s="6" t="n">
        <v>13634</v>
      </c>
      <c r="J10" s="6" t="n">
        <v>10514</v>
      </c>
      <c r="K10" s="6" t="n">
        <v>42151</v>
      </c>
      <c r="L10" s="6" t="n">
        <v>33484</v>
      </c>
    </row>
    <row r="11" spans="1:12">
      <c r="A11" s="3" t="s">
        <v>700</v>
      </c>
    </row>
    <row r="12" spans="1:12">
      <c r="A12" s="4" t="s">
        <v>108</v>
      </c>
      <c r="B12" s="8" t="n">
        <v>0.13</v>
      </c>
      <c r="C12" s="8" t="n">
        <v>0.01</v>
      </c>
      <c r="D12" s="8" t="n">
        <v>0.07000000000000001</v>
      </c>
      <c r="E12" s="8" t="n">
        <v>0.06</v>
      </c>
      <c r="F12" s="8" t="n">
        <v>0.09</v>
      </c>
      <c r="G12" s="8" t="n">
        <v>0.28</v>
      </c>
      <c r="H12" s="8" t="n">
        <v>0.35</v>
      </c>
      <c r="I12" s="8" t="n">
        <v>0.34</v>
      </c>
      <c r="J12" s="8" t="n">
        <v>0.27</v>
      </c>
      <c r="K12" s="8" t="n">
        <v>1.07</v>
      </c>
      <c r="L12" s="8" t="n">
        <v>0.83</v>
      </c>
    </row>
    <row r="13" spans="1:12">
      <c r="A13" s="4" t="s">
        <v>109</v>
      </c>
      <c r="B13" s="5" t="n">
        <v>0</v>
      </c>
      <c r="C13" s="5" t="n">
        <v>0</v>
      </c>
      <c r="D13" s="5" t="n">
        <v>0</v>
      </c>
      <c r="E13" s="5" t="n">
        <v>0</v>
      </c>
      <c r="F13" s="5" t="n">
        <v>0</v>
      </c>
      <c r="G13" s="5" t="n">
        <v>0</v>
      </c>
      <c r="H13" s="5" t="n">
        <v>0</v>
      </c>
      <c r="I13" s="5" t="n">
        <v>0</v>
      </c>
      <c r="J13" s="5" t="n">
        <v>0</v>
      </c>
      <c r="K13" s="5" t="n">
        <v>0</v>
      </c>
      <c r="L13" s="9" t="n">
        <v>0.02</v>
      </c>
    </row>
    <row r="14" spans="1:12">
      <c r="A14" s="4" t="s">
        <v>110</v>
      </c>
      <c r="B14" s="9" t="n">
        <v>0.13</v>
      </c>
      <c r="C14" s="9" t="n">
        <v>0.01</v>
      </c>
      <c r="D14" s="9" t="n">
        <v>0.07000000000000001</v>
      </c>
      <c r="E14" s="9" t="n">
        <v>0.06</v>
      </c>
      <c r="F14" s="9" t="n">
        <v>0.09</v>
      </c>
      <c r="G14" s="9" t="n">
        <v>0.28</v>
      </c>
      <c r="H14" s="9" t="n">
        <v>0.35</v>
      </c>
      <c r="I14" s="9" t="n">
        <v>0.34</v>
      </c>
      <c r="J14" s="9" t="n">
        <v>0.27</v>
      </c>
      <c r="K14" s="9" t="n">
        <v>1.07</v>
      </c>
      <c r="L14" s="9" t="n">
        <v>0.85</v>
      </c>
    </row>
    <row r="15" spans="1:12">
      <c r="A15" s="3" t="s">
        <v>701</v>
      </c>
    </row>
    <row r="16" spans="1:12">
      <c r="A16" s="4" t="s">
        <v>108</v>
      </c>
      <c r="B16" s="9" t="n">
        <v>0.13</v>
      </c>
      <c r="C16" s="9" t="n">
        <v>0.01</v>
      </c>
      <c r="D16" s="9" t="n">
        <v>0.07000000000000001</v>
      </c>
      <c r="E16" s="9" t="n">
        <v>0.06</v>
      </c>
      <c r="F16" s="9" t="n">
        <v>0.09</v>
      </c>
      <c r="G16" s="9" t="n">
        <v>0.28</v>
      </c>
      <c r="H16" s="9" t="n">
        <v>0.35</v>
      </c>
      <c r="I16" s="9" t="n">
        <v>0.34</v>
      </c>
      <c r="J16" s="9" t="n">
        <v>0.27</v>
      </c>
      <c r="K16" s="9" t="n">
        <v>1.06</v>
      </c>
      <c r="L16" s="9" t="n">
        <v>0.83</v>
      </c>
    </row>
    <row r="17" spans="1:12">
      <c r="A17" s="4" t="s">
        <v>109</v>
      </c>
      <c r="B17" s="5" t="n">
        <v>0</v>
      </c>
      <c r="C17" s="5" t="n">
        <v>0</v>
      </c>
      <c r="D17" s="5" t="n">
        <v>0</v>
      </c>
      <c r="E17" s="5" t="n">
        <v>0</v>
      </c>
      <c r="F17" s="5" t="n">
        <v>0</v>
      </c>
      <c r="G17" s="5" t="n">
        <v>0</v>
      </c>
      <c r="H17" s="5" t="n">
        <v>0</v>
      </c>
      <c r="I17" s="5" t="n">
        <v>0</v>
      </c>
      <c r="J17" s="5" t="n">
        <v>0</v>
      </c>
      <c r="K17" s="5" t="n">
        <v>0</v>
      </c>
      <c r="L17" s="9" t="n">
        <v>0.02</v>
      </c>
    </row>
    <row r="18" spans="1:12">
      <c r="A18" s="4" t="s">
        <v>110</v>
      </c>
      <c r="B18" s="8" t="n">
        <v>0.13</v>
      </c>
      <c r="C18" s="8" t="n">
        <v>0.01</v>
      </c>
      <c r="D18" s="8" t="n">
        <v>0.07000000000000001</v>
      </c>
      <c r="E18" s="8" t="n">
        <v>0.06</v>
      </c>
      <c r="F18" s="8" t="n">
        <v>0.09</v>
      </c>
      <c r="G18" s="8" t="n">
        <v>0.28</v>
      </c>
      <c r="H18" s="8" t="n">
        <v>0.35</v>
      </c>
      <c r="I18" s="8" t="n">
        <v>0.34</v>
      </c>
      <c r="J18" s="8" t="n">
        <v>0.27</v>
      </c>
      <c r="K18" s="8" t="n">
        <v>1.06</v>
      </c>
      <c r="L18" s="8" t="n">
        <v>0.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02</v>
      </c>
      <c r="B1" s="2" t="s">
        <v>386</v>
      </c>
    </row>
    <row r="2" spans="1:8">
      <c r="B2" s="2" t="s">
        <v>387</v>
      </c>
      <c r="C2" s="2" t="s">
        <v>4</v>
      </c>
      <c r="D2" s="2" t="s">
        <v>388</v>
      </c>
      <c r="E2" s="2" t="s">
        <v>32</v>
      </c>
      <c r="F2" s="2" t="s">
        <v>389</v>
      </c>
      <c r="G2" s="2" t="s">
        <v>390</v>
      </c>
      <c r="H2" s="2" t="s">
        <v>391</v>
      </c>
    </row>
    <row r="3" spans="1:8">
      <c r="A3" s="3" t="s">
        <v>222</v>
      </c>
    </row>
    <row r="4" spans="1:8">
      <c r="A4" s="4" t="s">
        <v>703</v>
      </c>
      <c r="B4" s="6" t="n">
        <v>2051</v>
      </c>
      <c r="C4" s="6" t="n">
        <v>1974</v>
      </c>
      <c r="D4" s="6" t="n">
        <v>1824</v>
      </c>
      <c r="E4" s="6" t="n">
        <v>648</v>
      </c>
      <c r="F4" s="6" t="n">
        <v>571</v>
      </c>
      <c r="G4" s="6" t="n">
        <v>759</v>
      </c>
      <c r="H4" s="6" t="n">
        <v>568</v>
      </c>
    </row>
  </sheetData>
  <mergeCells count="2">
    <mergeCell ref="A1:A2"/>
    <mergeCell ref="B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4</v>
      </c>
    </row>
    <row r="3" spans="1:4">
      <c r="A3" s="3" t="s">
        <v>705</v>
      </c>
    </row>
    <row r="4" spans="1:4">
      <c r="A4" s="4" t="s">
        <v>458</v>
      </c>
      <c r="B4" s="6" t="n">
        <v>621</v>
      </c>
      <c r="C4" s="6" t="n">
        <v>223</v>
      </c>
      <c r="D4" s="6" t="n">
        <v>650</v>
      </c>
    </row>
    <row r="5" spans="1:4">
      <c r="A5" s="4" t="s">
        <v>706</v>
      </c>
      <c r="B5" s="5" t="n">
        <v>-85</v>
      </c>
      <c r="C5" s="5" t="n">
        <v>686</v>
      </c>
      <c r="D5" s="5" t="n">
        <v>24</v>
      </c>
    </row>
    <row r="6" spans="1:4">
      <c r="A6" s="4" t="s">
        <v>707</v>
      </c>
      <c r="B6" s="5" t="n">
        <v>0</v>
      </c>
      <c r="C6" s="5" t="n">
        <v>-293</v>
      </c>
      <c r="D6" s="5" t="n">
        <v>-429</v>
      </c>
    </row>
    <row r="7" spans="1:4">
      <c r="A7" s="4" t="s">
        <v>708</v>
      </c>
      <c r="B7" s="5" t="n">
        <v>-1</v>
      </c>
      <c r="C7" s="5" t="n">
        <v>5</v>
      </c>
      <c r="D7" s="5" t="n">
        <v>-22</v>
      </c>
    </row>
    <row r="8" spans="1:4">
      <c r="A8" s="4" t="s">
        <v>460</v>
      </c>
      <c r="B8" s="6" t="n">
        <v>535</v>
      </c>
      <c r="C8" s="6" t="n">
        <v>621</v>
      </c>
      <c r="D8" s="6" t="n">
        <v>2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4</v>
      </c>
      <c r="B1" s="2" t="s">
        <v>1</v>
      </c>
    </row>
    <row r="2" spans="1:2">
      <c r="B2" s="2" t="s">
        <v>121</v>
      </c>
    </row>
    <row r="3" spans="1:2">
      <c r="A3" s="3" t="s">
        <v>145</v>
      </c>
    </row>
    <row r="4" spans="1:2">
      <c r="A4" s="4" t="s">
        <v>122</v>
      </c>
      <c r="B4" s="6" t="n">
        <v>6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4</v>
      </c>
    </row>
    <row r="3" spans="1:4">
      <c r="A3" s="3" t="s">
        <v>147</v>
      </c>
    </row>
    <row r="4" spans="1:4">
      <c r="A4" s="4" t="s">
        <v>148</v>
      </c>
      <c r="B4" s="6" t="n">
        <v>10561</v>
      </c>
      <c r="C4" s="6" t="n">
        <v>42194</v>
      </c>
      <c r="D4" s="6" t="n">
        <v>32611</v>
      </c>
    </row>
    <row r="5" spans="1:4">
      <c r="A5" s="3" t="s">
        <v>149</v>
      </c>
    </row>
    <row r="6" spans="1:4">
      <c r="A6" s="4" t="s">
        <v>150</v>
      </c>
      <c r="B6" s="5" t="n">
        <v>10777</v>
      </c>
      <c r="C6" s="5" t="n">
        <v>6302</v>
      </c>
      <c r="D6" s="5" t="n">
        <v>6156</v>
      </c>
    </row>
    <row r="7" spans="1:4">
      <c r="A7" s="4" t="s">
        <v>151</v>
      </c>
      <c r="B7" s="5" t="n">
        <v>14</v>
      </c>
      <c r="C7" s="5" t="n">
        <v>0</v>
      </c>
      <c r="D7" s="5" t="n">
        <v>0</v>
      </c>
    </row>
    <row r="8" spans="1:4">
      <c r="A8" s="4" t="s">
        <v>152</v>
      </c>
      <c r="B8" s="5" t="n">
        <v>-4936</v>
      </c>
      <c r="C8" s="5" t="n">
        <v>-691</v>
      </c>
      <c r="D8" s="5" t="n">
        <v>492</v>
      </c>
    </row>
    <row r="9" spans="1:4">
      <c r="A9" s="4" t="s">
        <v>153</v>
      </c>
      <c r="B9" s="5" t="n">
        <v>2766</v>
      </c>
      <c r="C9" s="5" t="n">
        <v>3835</v>
      </c>
      <c r="D9" s="5" t="n">
        <v>2399</v>
      </c>
    </row>
    <row r="10" spans="1:4">
      <c r="A10" s="3" t="s">
        <v>154</v>
      </c>
    </row>
    <row r="11" spans="1:4">
      <c r="A11" s="4" t="s">
        <v>155</v>
      </c>
      <c r="B11" s="5" t="n">
        <v>-8106</v>
      </c>
      <c r="C11" s="5" t="n">
        <v>2860</v>
      </c>
      <c r="D11" s="5" t="n">
        <v>-4660</v>
      </c>
    </row>
    <row r="12" spans="1:4">
      <c r="A12" s="4" t="s">
        <v>156</v>
      </c>
      <c r="B12" s="5" t="n">
        <v>3198</v>
      </c>
      <c r="C12" s="5" t="n">
        <v>13257</v>
      </c>
      <c r="D12" s="5" t="n">
        <v>-8222</v>
      </c>
    </row>
    <row r="13" spans="1:4">
      <c r="A13" s="4" t="s">
        <v>39</v>
      </c>
      <c r="B13" s="5" t="n">
        <v>336</v>
      </c>
      <c r="C13" s="5" t="n">
        <v>49</v>
      </c>
      <c r="D13" s="5" t="n">
        <v>-112</v>
      </c>
    </row>
    <row r="14" spans="1:4">
      <c r="A14" s="4" t="s">
        <v>41</v>
      </c>
      <c r="B14" s="5" t="n">
        <v>-419</v>
      </c>
      <c r="C14" s="5" t="n">
        <v>-243</v>
      </c>
      <c r="D14" s="5" t="n">
        <v>1150</v>
      </c>
    </row>
    <row r="15" spans="1:4">
      <c r="A15" s="4" t="s">
        <v>55</v>
      </c>
      <c r="B15" s="5" t="n">
        <v>163</v>
      </c>
      <c r="C15" s="5" t="n">
        <v>-6645</v>
      </c>
      <c r="D15" s="5" t="n">
        <v>4531</v>
      </c>
    </row>
    <row r="16" spans="1:4">
      <c r="A16" s="4" t="s">
        <v>58</v>
      </c>
      <c r="B16" s="5" t="n">
        <v>-582</v>
      </c>
      <c r="C16" s="5" t="n">
        <v>2946</v>
      </c>
      <c r="D16" s="5" t="n">
        <v>-2063</v>
      </c>
    </row>
    <row r="17" spans="1:4">
      <c r="A17" s="4" t="s">
        <v>157</v>
      </c>
      <c r="B17" s="5" t="n">
        <v>4</v>
      </c>
      <c r="C17" s="5" t="n">
        <v>1351</v>
      </c>
      <c r="D17" s="5" t="n">
        <v>3344</v>
      </c>
    </row>
    <row r="18" spans="1:4">
      <c r="A18" s="4" t="s">
        <v>158</v>
      </c>
      <c r="B18" s="5" t="n">
        <v>226</v>
      </c>
      <c r="C18" s="5" t="n">
        <v>697</v>
      </c>
      <c r="D18" s="5" t="n">
        <v>691</v>
      </c>
    </row>
    <row r="19" spans="1:4">
      <c r="A19" s="4" t="s">
        <v>56</v>
      </c>
      <c r="B19" s="5" t="n">
        <v>14396</v>
      </c>
      <c r="C19" s="5" t="n">
        <v>2996</v>
      </c>
      <c r="D19" s="5" t="n">
        <v>2437</v>
      </c>
    </row>
    <row r="20" spans="1:4">
      <c r="A20" s="4" t="s">
        <v>63</v>
      </c>
      <c r="B20" s="5" t="n">
        <v>55</v>
      </c>
      <c r="C20" s="5" t="n">
        <v>42</v>
      </c>
      <c r="D20" s="5" t="n">
        <v>0</v>
      </c>
    </row>
    <row r="21" spans="1:4">
      <c r="A21" s="4" t="s">
        <v>159</v>
      </c>
      <c r="B21" s="5" t="n">
        <v>28453</v>
      </c>
      <c r="C21" s="5" t="n">
        <v>68950</v>
      </c>
      <c r="D21" s="5" t="n">
        <v>38754</v>
      </c>
    </row>
    <row r="22" spans="1:4">
      <c r="A22" s="3" t="s">
        <v>160</v>
      </c>
    </row>
    <row r="23" spans="1:4">
      <c r="A23" s="4" t="s">
        <v>161</v>
      </c>
      <c r="B23" s="5" t="n">
        <v>-184690</v>
      </c>
      <c r="C23" s="5" t="n">
        <v>-109747</v>
      </c>
      <c r="D23" s="5" t="n">
        <v>-94856</v>
      </c>
    </row>
    <row r="24" spans="1:4">
      <c r="A24" s="4" t="s">
        <v>162</v>
      </c>
      <c r="B24" s="5" t="n">
        <v>134775</v>
      </c>
      <c r="C24" s="5" t="n">
        <v>129725</v>
      </c>
      <c r="D24" s="5" t="n">
        <v>29916</v>
      </c>
    </row>
    <row r="25" spans="1:4">
      <c r="A25" s="4" t="s">
        <v>163</v>
      </c>
      <c r="B25" s="5" t="n">
        <v>-2043</v>
      </c>
      <c r="C25" s="5" t="n">
        <v>-1362</v>
      </c>
      <c r="D25" s="5" t="n">
        <v>-1453</v>
      </c>
    </row>
    <row r="26" spans="1:4">
      <c r="A26" s="4" t="s">
        <v>164</v>
      </c>
      <c r="B26" s="5" t="n">
        <v>-144</v>
      </c>
      <c r="C26" s="5" t="n">
        <v>-89</v>
      </c>
      <c r="D26" s="5" t="n">
        <v>-112</v>
      </c>
    </row>
    <row r="27" spans="1:4">
      <c r="A27" s="4" t="s">
        <v>52</v>
      </c>
      <c r="B27" s="5" t="n">
        <v>-4394</v>
      </c>
      <c r="C27" s="5" t="n">
        <v>3</v>
      </c>
      <c r="D27" s="5" t="n">
        <v>-1295</v>
      </c>
    </row>
    <row r="28" spans="1:4">
      <c r="A28" s="4" t="s">
        <v>165</v>
      </c>
      <c r="B28" s="5" t="n">
        <v>-56496</v>
      </c>
      <c r="C28" s="5" t="n">
        <v>-55956</v>
      </c>
      <c r="D28" s="5" t="n">
        <v>-67800</v>
      </c>
    </row>
    <row r="29" spans="1:4">
      <c r="A29" s="3" t="s">
        <v>166</v>
      </c>
    </row>
    <row r="30" spans="1:4">
      <c r="A30" s="4" t="s">
        <v>167</v>
      </c>
      <c r="B30" s="5" t="n">
        <v>0</v>
      </c>
      <c r="C30" s="5" t="n">
        <v>-5925</v>
      </c>
      <c r="D30" s="5" t="n">
        <v>0</v>
      </c>
    </row>
    <row r="31" spans="1:4">
      <c r="A31" s="4" t="s">
        <v>168</v>
      </c>
      <c r="B31" s="5" t="n">
        <v>0</v>
      </c>
      <c r="C31" s="5" t="n">
        <v>0</v>
      </c>
      <c r="D31" s="5" t="n">
        <v>51</v>
      </c>
    </row>
    <row r="32" spans="1:4">
      <c r="A32" s="4" t="s">
        <v>169</v>
      </c>
      <c r="B32" s="5" t="n">
        <v>-1051</v>
      </c>
      <c r="C32" s="5" t="n">
        <v>-837</v>
      </c>
      <c r="D32" s="5" t="n">
        <v>-123</v>
      </c>
    </row>
    <row r="33" spans="1:4">
      <c r="A33" s="4" t="s">
        <v>170</v>
      </c>
      <c r="B33" s="5" t="n">
        <v>0</v>
      </c>
      <c r="C33" s="5" t="n">
        <v>318</v>
      </c>
      <c r="D33" s="5" t="n">
        <v>253</v>
      </c>
    </row>
    <row r="34" spans="1:4">
      <c r="A34" s="4" t="s">
        <v>171</v>
      </c>
      <c r="B34" s="5" t="n">
        <v>-1051</v>
      </c>
      <c r="C34" s="5" t="n">
        <v>-6444</v>
      </c>
      <c r="D34" s="5" t="n">
        <v>181</v>
      </c>
    </row>
    <row r="35" spans="1:4">
      <c r="A35" s="3" t="s">
        <v>172</v>
      </c>
    </row>
    <row r="36" spans="1:4">
      <c r="A36" s="4" t="s">
        <v>173</v>
      </c>
      <c r="B36" s="5" t="n">
        <v>-38</v>
      </c>
      <c r="C36" s="5" t="n">
        <v>-158</v>
      </c>
      <c r="D36" s="5" t="n">
        <v>2864</v>
      </c>
    </row>
    <row r="37" spans="1:4">
      <c r="A37" s="4" t="s">
        <v>174</v>
      </c>
      <c r="B37" s="5" t="n">
        <v>-38</v>
      </c>
      <c r="C37" s="5" t="n">
        <v>-158</v>
      </c>
      <c r="D37" s="5" t="n">
        <v>2864</v>
      </c>
    </row>
    <row r="38" spans="1:4">
      <c r="A38" s="4" t="s">
        <v>175</v>
      </c>
      <c r="B38" s="5" t="n">
        <v>-45</v>
      </c>
      <c r="C38" s="5" t="n">
        <v>-311</v>
      </c>
      <c r="D38" s="5" t="n">
        <v>-165</v>
      </c>
    </row>
    <row r="39" spans="1:4">
      <c r="A39" s="4" t="s">
        <v>176</v>
      </c>
      <c r="B39" s="5" t="n">
        <v>-29177</v>
      </c>
      <c r="C39" s="5" t="n">
        <v>6081</v>
      </c>
      <c r="D39" s="5" t="n">
        <v>-26166</v>
      </c>
    </row>
    <row r="40" spans="1:4">
      <c r="A40" s="4" t="s">
        <v>177</v>
      </c>
      <c r="B40" s="5" t="n">
        <v>78522</v>
      </c>
      <c r="C40" s="5" t="n">
        <v>72441</v>
      </c>
      <c r="D40" s="5" t="n">
        <v>98607</v>
      </c>
    </row>
    <row r="41" spans="1:4">
      <c r="A41" s="4" t="s">
        <v>178</v>
      </c>
      <c r="B41" s="5" t="n">
        <v>49345</v>
      </c>
      <c r="C41" s="5" t="n">
        <v>78522</v>
      </c>
      <c r="D41" s="5" t="n">
        <v>72441</v>
      </c>
    </row>
    <row r="42" spans="1:4">
      <c r="A42" s="3" t="s">
        <v>179</v>
      </c>
    </row>
    <row r="43" spans="1:4">
      <c r="A43" s="4" t="s">
        <v>180</v>
      </c>
      <c r="B43" s="5" t="n">
        <v>5982</v>
      </c>
      <c r="C43" s="5" t="n">
        <v>6781</v>
      </c>
      <c r="D43" s="5" t="n">
        <v>6109</v>
      </c>
    </row>
    <row r="44" spans="1:4">
      <c r="A44" s="4" t="s">
        <v>181</v>
      </c>
      <c r="B44" s="5" t="n">
        <v>0</v>
      </c>
      <c r="C44" s="5" t="n">
        <v>0</v>
      </c>
      <c r="D44" s="5" t="n">
        <v>0</v>
      </c>
    </row>
    <row r="45" spans="1:4">
      <c r="A45" s="4" t="s">
        <v>182</v>
      </c>
    </row>
    <row r="46" spans="1:4">
      <c r="A46" s="3" t="s">
        <v>160</v>
      </c>
    </row>
    <row r="47" spans="1:4">
      <c r="A47" s="4" t="s">
        <v>183</v>
      </c>
      <c r="B47" s="6" t="n">
        <v>0</v>
      </c>
      <c r="C47" s="6" t="n">
        <v>-74486</v>
      </c>
      <c r="D4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3:49Z</dcterms:created>
  <dcterms:modified xmlns:dcterms="http://purl.org/dc/terms/" xmlns:xsi="http://www.w3.org/2001/XMLSchema-instance" xsi:type="dcterms:W3CDTF">2017-03-10T16:13:49Z</dcterms:modified>
</cp:coreProperties>
</file>